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Dividends" sheetId="10" state="visible" r:id="rId10"/>
    <sheet xmlns:r="http://schemas.openxmlformats.org/officeDocument/2006/relationships" name="Accumulated Other Comprehensive" sheetId="11" state="visible" r:id="rId11"/>
    <sheet xmlns:r="http://schemas.openxmlformats.org/officeDocument/2006/relationships" name="Open Market Share Repurchase Pr" sheetId="12" state="visible" r:id="rId12"/>
    <sheet xmlns:r="http://schemas.openxmlformats.org/officeDocument/2006/relationships" name="Fair Value Measurements" sheetId="13" state="visible" r:id="rId13"/>
    <sheet xmlns:r="http://schemas.openxmlformats.org/officeDocument/2006/relationships" name="Contract Liabilities" sheetId="14" state="visible" r:id="rId14"/>
    <sheet xmlns:r="http://schemas.openxmlformats.org/officeDocument/2006/relationships" name="Advertising Fund Assets" sheetId="15" state="visible" r:id="rId15"/>
    <sheet xmlns:r="http://schemas.openxmlformats.org/officeDocument/2006/relationships" name="Leases" sheetId="16" state="visible" r:id="rId16"/>
    <sheet xmlns:r="http://schemas.openxmlformats.org/officeDocument/2006/relationships" name="Legal Matters" sheetId="17" state="visible" r:id="rId17"/>
    <sheet xmlns:r="http://schemas.openxmlformats.org/officeDocument/2006/relationships" name="Supplemental Disclosures of Cas" sheetId="18" state="visible" r:id="rId18"/>
    <sheet xmlns:r="http://schemas.openxmlformats.org/officeDocument/2006/relationships" name="Sale of Company-Owned Stores" sheetId="19" state="visible" r:id="rId19"/>
    <sheet xmlns:r="http://schemas.openxmlformats.org/officeDocument/2006/relationships" name="New Accounting Pronouncements" sheetId="20" state="visible" r:id="rId20"/>
    <sheet xmlns:r="http://schemas.openxmlformats.org/officeDocument/2006/relationships" name="Basis of Presentation and Upd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tockholders' Deficit (Tables)" sheetId="24" state="visible" r:id="rId24"/>
    <sheet xmlns:r="http://schemas.openxmlformats.org/officeDocument/2006/relationships" name="Fair Value Measurements (Tables" sheetId="25" state="visible" r:id="rId25"/>
    <sheet xmlns:r="http://schemas.openxmlformats.org/officeDocument/2006/relationships" name="Contract Liabilities (Tables)" sheetId="26" state="visible" r:id="rId26"/>
    <sheet xmlns:r="http://schemas.openxmlformats.org/officeDocument/2006/relationships" name="Leases (Tables)" sheetId="27" state="visible" r:id="rId27"/>
    <sheet xmlns:r="http://schemas.openxmlformats.org/officeDocument/2006/relationships" name="New Accounting Pronouncements (" sheetId="28" state="visible" r:id="rId28"/>
    <sheet xmlns:r="http://schemas.openxmlformats.org/officeDocument/2006/relationships" name="Financial Information by Operat" sheetId="29" state="visible" r:id="rId29"/>
    <sheet xmlns:r="http://schemas.openxmlformats.org/officeDocument/2006/relationships" name="Reconciliation of Total Segment" sheetId="30" state="visible" r:id="rId30"/>
    <sheet xmlns:r="http://schemas.openxmlformats.org/officeDocument/2006/relationships" name="Earnings Per Share (Detail)" sheetId="31" state="visible" r:id="rId31"/>
    <sheet xmlns:r="http://schemas.openxmlformats.org/officeDocument/2006/relationships" name="Earnings Per Share - Additional" sheetId="32" state="visible" r:id="rId32"/>
    <sheet xmlns:r="http://schemas.openxmlformats.org/officeDocument/2006/relationships" name="Changes in Stockholders' Defici" sheetId="33" state="visible" r:id="rId33"/>
    <sheet xmlns:r="http://schemas.openxmlformats.org/officeDocument/2006/relationships" name="Dividends - Additional Informat" sheetId="34" state="visible" r:id="rId34"/>
    <sheet xmlns:r="http://schemas.openxmlformats.org/officeDocument/2006/relationships" name="Accumulated Other Comprehensi_2" sheetId="35" state="visible" r:id="rId35"/>
    <sheet xmlns:r="http://schemas.openxmlformats.org/officeDocument/2006/relationships" name="Open Market Share Repurchase _2" sheetId="36" state="visible" r:id="rId36"/>
    <sheet xmlns:r="http://schemas.openxmlformats.org/officeDocument/2006/relationships" name="Carrying Amounts and Fair Value" sheetId="37" state="visible" r:id="rId37"/>
    <sheet xmlns:r="http://schemas.openxmlformats.org/officeDocument/2006/relationships" name="Schedule of Estimated Fair Valu" sheetId="38" state="visible" r:id="rId38"/>
    <sheet xmlns:r="http://schemas.openxmlformats.org/officeDocument/2006/relationships" name="Fair Value Measurements - Addit" sheetId="39" state="visible" r:id="rId39"/>
    <sheet xmlns:r="http://schemas.openxmlformats.org/officeDocument/2006/relationships" name="Schedule of Contract Liabilitie" sheetId="40" state="visible" r:id="rId40"/>
    <sheet xmlns:r="http://schemas.openxmlformats.org/officeDocument/2006/relationships" name="Advertising Fund Assets - Addit" sheetId="41" state="visible" r:id="rId41"/>
    <sheet xmlns:r="http://schemas.openxmlformats.org/officeDocument/2006/relationships" name="Components Of Operating And Fin" sheetId="42" state="visible" r:id="rId42"/>
    <sheet xmlns:r="http://schemas.openxmlformats.org/officeDocument/2006/relationships" name="Supplemental Balance Sheet Info" sheetId="43" state="visible" r:id="rId43"/>
    <sheet xmlns:r="http://schemas.openxmlformats.org/officeDocument/2006/relationships" name="Supplemental Cash Flow Informat" sheetId="44" state="visible" r:id="rId44"/>
    <sheet xmlns:r="http://schemas.openxmlformats.org/officeDocument/2006/relationships" name="Maturities Of Lease Liabilities" sheetId="45" state="visible" r:id="rId45"/>
    <sheet xmlns:r="http://schemas.openxmlformats.org/officeDocument/2006/relationships" name="Leases - Additional Information" sheetId="46" state="visible" r:id="rId46"/>
    <sheet xmlns:r="http://schemas.openxmlformats.org/officeDocument/2006/relationships" name="Legal Matters - Additional Info" sheetId="47" state="visible" r:id="rId47"/>
    <sheet xmlns:r="http://schemas.openxmlformats.org/officeDocument/2006/relationships" name="Supplemental Disclosures of C_2" sheetId="48" state="visible" r:id="rId48"/>
    <sheet xmlns:r="http://schemas.openxmlformats.org/officeDocument/2006/relationships" name="Sale of Company-Owned Stores - " sheetId="49" state="visible" r:id="rId49"/>
    <sheet xmlns:r="http://schemas.openxmlformats.org/officeDocument/2006/relationships" name="New Accounting Pronouncements -" sheetId="50" state="visible" r:id="rId50"/>
    <sheet xmlns:r="http://schemas.openxmlformats.org/officeDocument/2006/relationships" name="New Accounting Pronouncements_2" sheetId="51" state="visible" r:id="rId51"/>
  </sheets>
  <definedNames/>
  <calcPr calcId="124519" fullCalcOnLoad="1"/>
</workbook>
</file>

<file path=xl/sharedStrings.xml><?xml version="1.0" encoding="utf-8"?>
<sst xmlns="http://schemas.openxmlformats.org/spreadsheetml/2006/main" uniqueCount="391">
  <si>
    <t>Document and Entity Information - shares</t>
  </si>
  <si>
    <t>3 Months Ended</t>
  </si>
  <si>
    <t>Mar. 24, 2019</t>
  </si>
  <si>
    <t>Apr. 17, 2019</t>
  </si>
  <si>
    <t>Document and Entity Information [Abstract]</t>
  </si>
  <si>
    <t>Document Type</t>
  </si>
  <si>
    <t>10-Q</t>
  </si>
  <si>
    <t>Document Period End Date</t>
  </si>
  <si>
    <t>Mar. 24,
		2019</t>
  </si>
  <si>
    <t>Entity Registrant Name</t>
  </si>
  <si>
    <t>DOMINOS PIZZA INC</t>
  </si>
  <si>
    <t>Entity Filer Category</t>
  </si>
  <si>
    <t>Large Accelerated Filer</t>
  </si>
  <si>
    <t>Entity Common Stock, Shares Outstanding</t>
  </si>
  <si>
    <t>Amendment Flag</t>
  </si>
  <si>
    <t>false</t>
  </si>
  <si>
    <t>Document Fiscal Year Focus</t>
  </si>
  <si>
    <t>2019</t>
  </si>
  <si>
    <t>Document Fiscal Period Focus</t>
  </si>
  <si>
    <t>Q1</t>
  </si>
  <si>
    <t>Entity Central Index Key</t>
  </si>
  <si>
    <t>0001286681</t>
  </si>
  <si>
    <t>Current Fiscal Year End Date</t>
  </si>
  <si>
    <t>--12-29</t>
  </si>
  <si>
    <t>Trading Symbol</t>
  </si>
  <si>
    <t>DPZ</t>
  </si>
  <si>
    <t>Entity Emerging Growth Company</t>
  </si>
  <si>
    <t>Entity Small Business</t>
  </si>
  <si>
    <t>Condensed Consolidated Balance Sheets - USD ($) $ in Thousands</t>
  </si>
  <si>
    <t>Dec. 30, 2018</t>
  </si>
  <si>
    <t>[1]</t>
  </si>
  <si>
    <t>Current assets:</t>
  </si>
  <si>
    <t>Cash and cash equivalents</t>
  </si>
  <si>
    <t>Restricted cash and cash equivalents</t>
  </si>
  <si>
    <t>Accounts receivable, net</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Operating lease right-of-use assets</t>
  </si>
  <si>
    <t>Goodwill</t>
  </si>
  <si>
    <t>Capitalized software, net</t>
  </si>
  <si>
    <t>Other assets</t>
  </si>
  <si>
    <t>Deferred income taxes</t>
  </si>
  <si>
    <t>Total other assets</t>
  </si>
  <si>
    <t>Total assets</t>
  </si>
  <si>
    <t>Current liabilities:</t>
  </si>
  <si>
    <t>Current portion of long-term debt</t>
  </si>
  <si>
    <t>Accounts payable</t>
  </si>
  <si>
    <t>Operating lease liabilities</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30, 2018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Mar. 25, 2018</t>
  </si>
  <si>
    <t>Revenues:</t>
  </si>
  <si>
    <t>Revenue</t>
  </si>
  <si>
    <t>Cost of sales:</t>
  </si>
  <si>
    <t>Cost of sales</t>
  </si>
  <si>
    <t>Operating margin</t>
  </si>
  <si>
    <t>General and administrative</t>
  </si>
  <si>
    <t>U.S. franchise advertising</t>
  </si>
  <si>
    <t>Income from operations</t>
  </si>
  <si>
    <t>Interest income</t>
  </si>
  <si>
    <t>Interest expense</t>
  </si>
  <si>
    <t>Income before provision for income taxes</t>
  </si>
  <si>
    <t>Provision for income taxes</t>
  </si>
  <si>
    <t>Net income</t>
  </si>
  <si>
    <t>Earnings per share:</t>
  </si>
  <si>
    <t>Common stock - basic</t>
  </si>
  <si>
    <t>Common stock - diluted</t>
  </si>
  <si>
    <t>U.S. Stores [Member] | U.S. Company-owned stores [Member]</t>
  </si>
  <si>
    <t>U.S. Stores [Member] | U.S. franchise royalties and fees [Member]</t>
  </si>
  <si>
    <t>U.S. Stores [Member] | U.S. franchise advertising [Member]</t>
  </si>
  <si>
    <t>Supply Chain [Member]</t>
  </si>
  <si>
    <t>International Franchise [Member] | International franchise royalties and fees [Member]</t>
  </si>
  <si>
    <t>Condensed Consolidated Statements of Comprehensive Income - USD ($) $ in Thousands</t>
  </si>
  <si>
    <t>Statement of Comprehensive Income [Abstract]</t>
  </si>
  <si>
    <t>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 on sale/disposal of assets</t>
  </si>
  <si>
    <t>Amortization of debt issuance costs</t>
  </si>
  <si>
    <t>Provision for deferred income taxes</t>
  </si>
  <si>
    <t>Non-cash compensation expense</t>
  </si>
  <si>
    <t>Excess tax benefits from equity-based compensation</t>
  </si>
  <si>
    <t>Other</t>
  </si>
  <si>
    <t>Changes in operating assets and liabilities</t>
  </si>
  <si>
    <t>Changes in advertising fund assets and liabilities, restricted</t>
  </si>
  <si>
    <t>Net cash provided by operating activities</t>
  </si>
  <si>
    <t>Cash flows from investing activities:</t>
  </si>
  <si>
    <t>Capital expenditures</t>
  </si>
  <si>
    <t>Maturities of advertising fund investments, restricted</t>
  </si>
  <si>
    <t>Net cash used in investing activities</t>
  </si>
  <si>
    <t>Cash flows from financing activities:</t>
  </si>
  <si>
    <t>Repayments of long-term debt and finance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Basis of Presentation and Updates to Significant Accounting Policies</t>
  </si>
  <si>
    <t>Accounting Policies [Abstract]</t>
  </si>
  <si>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March 24, 2019 are not necessarily indicative of the results that may be expected for the fiscal year ending December 29, 2019. Updates to Significant Accounting Policies The Company adopted Accounting Standards Codification 842, Leases 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ROU”) assets and operating lease liabilities in the Company’s condensed consolidated balance sheet. Finance leases are included in property and equipment, current portion of long-term debt and long-term debt on the Company’s condensed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while interest expense for finance leases is recognized using the effective interest method. Variable lease payments that do not depend on a rate or index, payments associated with non-lease components and short-term rentals (leases with terms less than 12 months) are expensed as incurred.</t>
  </si>
  <si>
    <t>Segment Information</t>
  </si>
  <si>
    <t>Segment Reporting [Abstract]</t>
  </si>
  <si>
    <t xml:space="preserve">2.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4, 2019 and March 25, 2018 U.S. Supply International Intersegment Other Total Revenues 2019 $ 309,279 $ 505,681 $ 54,584 $ (33,581 ) $ — $ 835,963 2018 292,887 473,956 52,421 (33,893 ) — 785,371 Income from operations 2019 $ 80,615 $ 42,021 $ 42,754 N/A $ (21,886 ) $ 143,504 2018 75,289 37,372 41,524 N/A (20,709 ) 133,476 Segment Income 2019 $ 83,598 $ 46,047 $ 42,800 N/A $ (10,394 ) $ 162,051 2018 78,344 40,156 41,572 N/A (9,099 ) 150,973 The following table reconciles Total Segment Income to consolidated income before provision for income taxes. Fiscal Quarter Ended March 24, March 25, Total Segment Income $ 162,051 $ 150,973 Depreciation and amortization (13,790 ) (11,069 ) Loss on sale/disposal of assets (149 ) (365 ) Non-cash (4,608 ) (6,063 ) Income from operations 143,504 133,476 Interest income 693 480 Interest expense (35,054 ) (30,286 ) Income before provision for income taxes $ 109,143 $ 103,670 </t>
  </si>
  <si>
    <t>Earnings Per Share</t>
  </si>
  <si>
    <t>Earnings Per Share [Abstract]</t>
  </si>
  <si>
    <t xml:space="preserve">3. Earnings Per Share Fiscal Quarter Ended March 24, March 25, Net income available to common stockholders and diluted $ 92,650 $ 88,827 Basic weighted average number of shares 40,865,532 42,822,112 Earnings per share – basic $ 2.27 $ 2.07 Diluted weighted average number of shares 42,202,429 44,377,509 Earnings per share – diluted $ 2.20 $ 2.00 The denominator used in calculating diluted earnings per share for the first quarter of 2019 does not include 71,880 options to purchase common stock as the effect of including these options would have been anti-dilutive. The denominator used in calculating diluted earnings per share for the first quarter of 2019 does not include 1,800 shares subject to restricted stock awards, as the effect of including these shares would have been anti-dilutive. The denominator used in calculating diluted earnings per share for the first quarter of 2019 does not include 96,712 restricted performance shares, as the performance targets for these awards had not yet been met. The denominator used in calculating diluted earnings per share for common stock for the first quarter of 2018 does not include 87,420 options to purchase common stock, as the effect of including these options would have been anti-dilutive. The denominator used in calculating diluted earnings per share for the first quarter of 2018 did not include 117,062 restricted performance shares, as the performance targets for these awards had not yet been met. </t>
  </si>
  <si>
    <t>Stockholders' Deficit</t>
  </si>
  <si>
    <t>Federal Home Loan Banks [Abstract]</t>
  </si>
  <si>
    <t xml:space="preserve">4. Stockholders’ Deficit The following table summarizes changes in stockholders’ deficit for the first quarter of 2019. Common Stock Additional Paid-in Capital Retained Deficit Accumulated Loss Shares Amount Balance at December 30, 2018 40,977,561 $ 410 $ 569 $ (3,036,471 ) $ (4,429 ) Net income — — — 92,650 — Common stock dividends and equivalents — — — (26,665 ) — Issuance of common stock, net 8,240 — — — Tax payments for restricted stock upon vesting (9,064 ) — (2,467 ) — — Purchases of common stock (33,549 ) (1,782 ) (6,362 ) — Exercise of stock options 140,702 1 4,536 — — Non-cash — — 4,608 — — Currency translation adjustment — — — — 237 Balance at March 24, 2019 41,083,890 $ 411 $ 5,464 $ (2,976,848 ) $ (4,192 ) The following table summarizes changes in stockholders’ deficit for the first quarter of 2018. Common Stock Additional Paid-in Capital Retained Deficit Accumulated Loss Shares Amount Balance at December 31, 2017 42,898,329 $ 429 $ 5,654 $ (2,739,437 ) $ (2,030 ) Net income — — — 88,827 — Common stock dividends and equivalents — — — (23,549 ) — Issuance of common stock, net 9,282 — — — — Tax payments for restricted stock upon vesting (10,237 ) — (2,299 ) — — Purchases of common stock (448,008 ) (5 ) (12,997 ) (88,082 ) — Exercise of stock options 176,515 2 3,716 — — Non-cash — — 6,063 — — Adoption of revenue recognition accounting standard — — — (6,701 ) — Currency translation adjustment — — — — (455 ) Reclassification adjustment for stranded taxes — — — 351 (351 ) Balance at March 25, 2018 42,625,881 $ 426 $ 137 $ (2,768,591 ) $ (2,836 ) </t>
  </si>
  <si>
    <t>Dividends</t>
  </si>
  <si>
    <t>Statement of Stockholders' Equity [Abstract]</t>
  </si>
  <si>
    <t>5. Dividends During the first quarter of 2019, on February 20, 2019 March 15, 2019 March 29, 2019 Subsequent to the first quarter of 2019, on April 23, 2019 June 14, 2019 June 28, 2019 During the first quarter of 2018, on February 14, 2018 March 15, 2018 March 30, 2018</t>
  </si>
  <si>
    <t>Accumulated Other Comprehensive Loss</t>
  </si>
  <si>
    <t>Equity [Abstract]</t>
  </si>
  <si>
    <t>6. Accumulated Other Comprehensive Loss Accumulated other comprehensive loss was approximately $4.2 million at March 24, 2019 and was approximately $4.4 million as of December 30, 2018 and represented currency translation adjustments. During the first quarter of 2018, the Company adopted ASU 2018-02, Income Statement – Reporting Comprehensive Income (Topic 220): Reclassification of Certain Tax Effects from Accumulated Other Comprehensive Income</t>
  </si>
  <si>
    <t>Open Market Share Repurchase Program</t>
  </si>
  <si>
    <t xml:space="preserve">7. Open Market Share Repurchase Program During the first quarter of 2019, the Company repurchased and retired 33,549 shares of its common stock under its Board of Directors-approved open market share repurchase program for a total of approximately $8.1 million, or an average price of $242.74 per share. As of March 24, 2019, the Company had a total remaining authorized amount for share repurchases of approximately $150.6 million. During the first quarter of 2018, the Company repurchased and retired 448,008 shares of its common stock under its Board of Directors-approved open market share repurchase program for a total of approximately $101.1 million, or an average price of $225.63 per share. </t>
  </si>
  <si>
    <t>Fair Value Measurements</t>
  </si>
  <si>
    <t>Fair Value Disclosures [Abstract]</t>
  </si>
  <si>
    <t>8.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March 24, 2019 and December 30, 2018: At March 24, 2019 Fair Value Estimated Using Carrying Level 1 Level 2 Level 3 Cash equivalents $ 48,467 $ 48,467 $ — $ — Restricted cash equivalents 90,014 90,014 — — Investments in marketable securities 10,187 10,187 — — Advertising fund cash equivalents, restricted 22,847 22,847 — — Advertising fund investments, restricted 50,152 50,152 — — At December 30, 2018 Fair Value Estimated Using Carrying Level 1 Level 2 Level 3 Cash equivalents $ 11,877 $ 11,877 $ — $ — Restricted cash equivalents 112,272 112,272 — — Investments in marketable securities 8,718 8,718 — — Advertising fund cash equivalents, restricted 31,547 31,547 — — Advertising fund investments, restricted 50,152 50,152 — — Management estimated the approximate fair values of the 2015 fixed rate notes, the 2017 fixed and floating rate notes and the 2018 fixed rate notes as follows: March 24, 2019 December 30, 2018 Principal Amount Fair Value Principal Amount Fair Value 2015 Ten-Year $ 778,000 $ 804,452 $ 780,000 $ 783,120 2017 Five-Year Fixed Rate Notes 591,000 582,726 592,500 575,910 2017 Ten-Year 985,000 991,895 987,500 956,888 2017 Five-Year Floating Rate Notes 295,500 294,318 296,250 295,065 2018 7.5-Year 421,813 427,297 422,875 416,955 2018 9.25-Year 397,000 404,940 398,000 396,010 At March 24 , 2019 , the Company had $ 25.0 million outstanding under its variable funding notes, which is a variable rate loan. The fair value of this loan approximates book value based on the borrowing rates currently available for variable rate loans obtained from third party lending institutions. This fair value represents a Level 2 measurement. The Company had $ 65.0 million outstanding under its variable funding notes at December 30 , 2018 .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Contract Liabilities</t>
  </si>
  <si>
    <t>Revenue from Contract with Customer [Abstract]</t>
  </si>
  <si>
    <t>9. Contract Liabilities Contract liabilities consist of deferred franchise fees and deferred development fees. Changes in deferred franchise fees and deferred development fees for the first quarter of 2019 and the first quarter of 2018 were as follows:
Fiscal Quarter Ended
March 24,
March 25,
Deferred franchise fees and deferred development fees at beginning of period $
19,900 $
19,404
Revenue recognized during the period
(1,361 )
(1,083 )
New deferrals due to cash received and other
900
613
Deferred franchise fees and deferred development fees at end of period $
19,439 $
18,934</t>
  </si>
  <si>
    <t>Advertising Fund Assets</t>
  </si>
  <si>
    <t>Advertising Fund Assets [Abstract]</t>
  </si>
  <si>
    <t xml:space="preserve">10. Advertising Fund Assets As of March 24, 2019, advertising fund assets, restricted of $98.1 million consisted of $84.4 million of cash, cash equivalents and investments, $12.1 million of accounts receivable and $1.6 million of prepaid expenses. As of March 24, 2019, advertising fund cash, cash equivalents and investments included $5.1 million of cash contributed from Company-owned stores that had not yet been expended. As of December 30, 2018, advertising fund assets, restricted of $112.7 million consisted of $95.1 million of cash, cash equivalents and investments, $15.3 million of accounts receivable and $2.3 million of prepaid expenses. As of December 30, 2018, advertising fund cash, cash equivalents and investments included $5.5 million of cash contributed from Company-owned stores that had not yet been expended. </t>
  </si>
  <si>
    <t>Leases</t>
  </si>
  <si>
    <t>Leases [Abstract]</t>
  </si>
  <si>
    <t xml:space="preserve">11. Leases The Company leases certain retail store and supply chain center locations, supply chain vehicles and its corporate headquarters with expiration dates through 2034. The components of operating and finance lease cost for the first quarter of 2019 were as follows:
Fiscal Quarter Ended
March 24, 2019
Operating lease cost $
10,796
Finance lease cost:
Amortization of right-of-use
254
Interest on lease liabilities
479
Total finance lease cost $
733
Rent expense totaled $16.4 million and $15.4 million in the first quarter of 2019 and 2018, respectively, and includes operating lease cost, as well as expense for non-lease 11 Supplemental balance sheet information related to the Company’s finance leases as of March 24, 2019 and December 30, 2018 was as follows:
March 24,
December 30,
Land and buildings $
22,182 $
22,171
Accumulated depreciation and amortization
(6,932 )
(6,678 )
Finance lease assets, net $
15,250 $
15,493
Current portion of long-term debt $
659 $
643
Long-term debt, less current portion
16,202
16,363
Total principal payable on finance leases $
16,861 $
17,006
Operating
Finance
Weighted average remaining lease term
7 years
14 years
Weighted average discount rate
4.1 %
11.3 % Supplemental cash flow information related to leases for the first quarter of 2019 was as follows:
Fiscal Quarter Ended
March 24, 2019
Cash paid for amounts included in the measurement of lease liabilities:
Operating cash flows from operating leases $
10,690
Operating cash flows from finance leases
479
Financing cash flows from finance leases
155
Right-of-use
Operating leases
12,977
Finance leases
— During the first quarter of 2018, the Company renewed the lease of a supply chain center building and extended the term of the lease through 2033. As a result of the lease renewal, the Company recorded non-cash Maturities of lease liabilities as of March 24, 2019 were as follows:
Operating
Finance
2019, excluding the quarter ended March 24, 2019 $
29,314 $
1,799
2020
38,791
2,416
2021
35,915
2,434
2022
32,545
2,452
2023
29,188
2,475
Thereafter
107,039
23,792
Total future minimum rental commitments
272,792
35,368
Less – amounts representing interest
(42,531 )
(18,507 )
Total lease liabilities $
230,261 $
16,861
12 Maturities of lease liabilities as of December 30, 2018 were as follows:
Operating
Finance
2019 $
40,752 $
2,396
2020
37,519
2,415
2021
34,538
2,433
2022
30,763
2,451
2023
27,388
2,474
Thereafter
100,310
23,781
Total future minimum rental commitments $
271,270
35,950
Less – amounts representing interest
(18,944 )
Total principal payable on finance leases
$
17,006
As of March 24, 2019, the Company has additional operating leases for supply chain center tractors and trailers and a new office building being constructed by the Company’s landlord that had not yet commenced with estimated future minimum rental commitments of approximately $43.0 million. The Company has also entered into an additional finance lease for a supply chain center that had not yet commenced with estimated future minimum rental commitments of approximately $28.7 million. These leases are expected to commence in 2019 with lease terms of up to 15 years. These undiscounted amounts are not included in the tables above. The Company has guaranteed lease payments related to certain franchisees’ lease arrangements. The maximum amount of potential future payments under these guarantees is $2.3 million and $2.4 million as of March 24, 2019 and December 30, 2018, respectively. We believe that none of these arrangements has or is likely to have a material effect on our results of operations, financial condition, revenues or expenses, capital expenditures or liquidity. </t>
  </si>
  <si>
    <t>Legal Matters</t>
  </si>
  <si>
    <t>Commitments and Contingencies Disclosure [Abstract]</t>
  </si>
  <si>
    <t xml:space="preserve">12.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On May 11, 2018, the court of appeals reversed and remanded the case to the trial court for a new trial based on the plaintiff’s improper closing argument. The Company continues to deny liability in this matter. </t>
  </si>
  <si>
    <t>Supplemental Disclosures of Cash Flow Information</t>
  </si>
  <si>
    <t>Supplemental Cash Flow Elements [Abstract]</t>
  </si>
  <si>
    <t>13. Supplemental Disclosures of Cash Flow Information The Company had non-cash</t>
  </si>
  <si>
    <t>Sale of Company-Owned Stores</t>
  </si>
  <si>
    <t>Restructuring and Related Activities [Abstract]</t>
  </si>
  <si>
    <t>14. Sale of Company-owned Stores Subsequent to the first quarter of 2019, the Company entered into agreements to sell 59 U.S. Company-owned stores to certain of its existing franchisees.</t>
  </si>
  <si>
    <t>New Accounting Pronouncements</t>
  </si>
  <si>
    <t>Accounting Changes and Error Corrections [Abstract]</t>
  </si>
  <si>
    <t>15. New Accounting Pronouncements Recently Adopted Accounting Standard Accounting Standards Update 2016-02, In February 2016, the Financial Accounting Standards Board (“FASB”) issued ASU 2016-02, Leases (Topic 842) The adoption of ASC 842 had a material impact on the Company’s assets and liabilities due to the recognition of operating lease right-of- use The effects of the changes made to the Company’s condensed consolidated balance sheet as of December 31, 2018 for the adoption of ASC 842 were as follows:
Balance at
Adjustments Due to ASC 842
Balance at
Assets
Current assets:
Prepaid expenses and other $
25,710 $
(35 ) $
25,675
Property, plant and equipment:
Construction in progress
31,822
(1,904 )
29,918
Other assets:
Operating lease right-of-use
—
218,860
218,860
Liabilities and stockholders’ deficit
Current liabilities:
Operating lease liabilities
—
32,033
32,033
Other accrued liabilities
55,001
(136 )
54,865
Long-term liabilities:
Operating lease liabilities
—
194,736
194,736
Other accrued liabilities
40,807
(9,712 )
31,095 On December 31, 2018, the Company recorded an adjustment of $226.8 million for operating lease right-of-use right-of-use build-to-suit Accounting Standards Not Yet Adopted The Company has considered all new accounting standards issued by the FASB. The Company has not yet completed its assessment of the following standard. ASU 2016-13, In June 2016, the FASB issued ASU 2016-13, Financial Instruments – Credit Losses (Topic 326): Measurement of Credit Losses on Financial Instruments 2016-13”). 2016-13 2016-13</t>
  </si>
  <si>
    <t>Basis of Presentation and Updates to Significant Accounting Policies (Policies)</t>
  </si>
  <si>
    <t>Leases The Company leases certain retail store and supply chain center locations, supply chain vehicles and its corporate headquarters. The Company determines whether an arrangement is or contains a lease at contract inception. The majority of the Company’s leases are classified as operating leases, which are included in operating lease right-of-use (“ROU”) assets and operating lease liabilities in the Company’s condensed consolidated balance sheet. Finance leases are included in property and equipment, current portion of long-term debt and long-term debt on the Company’s condensed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The Company estimates its incremental borrowing rate for each lease using a portfolio approach based on the respective weighted average term of the agreements. This estimation considers the market rates of the Company’s outstanding collateralized borrowings and interpolations of rates outside of the terms of the outstanding borrowings, including comparisons to comparable borrowings of similarly-rated companies with longer term borrowing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while interest expense for finance leases is recognized using the effective interest method. Variable lease payments that do not depend on a rate or index, payments associated with non-lease components and short-term rentals (leases with terms less than 12 months) are expensed as incurred.</t>
  </si>
  <si>
    <t>Segment Information (Tables)</t>
  </si>
  <si>
    <t>Financial Information by Operating Segment</t>
  </si>
  <si>
    <t xml:space="preserve">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4, 2019 and March 25, 2018 U.S. Supply International Intersegment Other Total Revenues 2019 $ 309,279 $ 505,681 $ 54,584 $ (33,581 ) $ — $ 835,963 2018 292,887 473,956 52,421 (33,893 ) — 785,371 Income from operations 2019 $ 80,615 $ 42,021 $ 42,754 N/A $ (21,886 ) $ 143,504 2018 75,289 37,372 41,524 N/A (20,709 ) 133,476 Segment Income 2019 $ 83,598 $ 46,047 $ 42,800 N/A $ (10,394 ) $ 162,051 2018 78,344 40,156 41,572 N/A (9,099 ) 150,973 </t>
  </si>
  <si>
    <t>Reconciliation of Total Segment Income to Consolidated Income Before Provision for Income Taxes</t>
  </si>
  <si>
    <t xml:space="preserve">The following table reconciles Total Segment Income to consolidated income before provision for income taxes. Fiscal Quarter Ended March 24, March 25, Total Segment Income $ 162,051 $ 150,973 Depreciation and amortization (13,790 ) (11,069 ) Loss on sale/disposal of assets (149 ) (365 ) Non-cash (4,608 ) (6,063 ) Income from operations 143,504 133,476 Interest income 693 480 Interest expense (35,054 ) (30,286 ) Income before provision for income taxes $ 109,143 $ 103,670 </t>
  </si>
  <si>
    <t>Earnings Per Share (Tables)</t>
  </si>
  <si>
    <t xml:space="preserve"> Fiscal Quarter Ended March 24, March 25, Net income available to common stockholders and diluted $ 92,650 $ 88,827 Basic weighted average number of shares 40,865,532 42,822,112 Earnings per share – basic $ 2.27 $ 2.07 Diluted weighted average number of shares 42,202,429 44,377,509 Earnings per share – diluted $ 2.20 $ 2.00 </t>
  </si>
  <si>
    <t>Stockholders' Deficit (Tables)</t>
  </si>
  <si>
    <t>Changes in Stockholders' Deficit</t>
  </si>
  <si>
    <t xml:space="preserve">The following table summarizes changes in stockholders’ deficit for the first quarter of 2019. Common Stock Additional Paid-in Capital Retained Deficit Accumulated Loss Shares Amount Balance at December 30, 2018 40,977,561 $ 410 $ 569 $ (3,036,471 ) $ (4,429 ) Net income — — — 92,650 — Common stock dividends and equivalents — — — (26,665 ) — Issuance of common stock, net 8,240 — — — Tax payments for restricted stock upon vesting (9,064 ) — (2,467 ) — — Purchases of common stock (33,549 ) (1,782 ) (6,362 ) — Exercise of stock options 140,702 1 4,536 — — Non-cash — — 4,608 — — Currency translation adjustment — — — — 237 Balance at March 24, 2019 41,083,890 $ 411 $ 5,464 $ (2,976,848 ) $ (4,192 ) The following table summarizes changes in stockholders’ deficit for the first quarter of 2018. Common Stock Additional Paid-in Capital Retained Deficit Accumulated Loss Shares Amount Balance at December 31, 2017 42,898,329 $ 429 $ 5,654 $ (2,739,437 ) $ (2,030 ) Net income — — — 88,827 — Common stock dividends and equivalents — — — (23,549 ) — Issuance of common stock, net 9,282 — — — — Tax payments for restricted stock upon vesting (10,237 ) — (2,299 ) — — Purchases of common stock (448,008 ) (5 ) (12,997 ) (88,082 ) — Exercise of stock options 176,515 2 3,716 — — Non-cash — — 6,063 — — Adoption of revenue recognition accounting standard — — — (6,701 ) — Currency translation adjustment — — — — (455 ) Reclassification adjustment for stranded taxes — — — 351 (351 ) Balance at March 25, 2018 42,625,881 $ 426 $ 137 $ (2,768,591 ) $ (2,836 )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March 24, 2019 and December 30, 2018: At March 24, 2019 Fair Value Estimated Using Carrying Level 1 Level 2 Level 3 Cash equivalents $ 48,467 $ 48,467 $ — $ — Restricted cash equivalents 90,014 90,014 — — Investments in marketable securities 10,187 10,187 — — Advertising fund cash equivalents, restricted 22,847 22,847 — — Advertising fund investments, restricted 50,152 50,152 — — At December 30, 2018 Fair Value Estimated Using Carrying Level 1 Level 2 Level 3 Cash equivalents $ 11,877 $ 11,877 $ — $ — Restricted cash equivalents 112,272 112,272 — — Investments in marketable securities 8,718 8,718 — — Advertising fund cash equivalents, restricted 31,547 31,547 — — Advertising fund investments, restricted 50,152 50,152 — — </t>
  </si>
  <si>
    <t>Schedule of Estimated Fair Value</t>
  </si>
  <si>
    <t xml:space="preserve">Management estimated the approximate fair values of the 2015 fixed rate notes, the 2017 fixed and floating rate notes and the 2018 fixed rate notes as follows: March 24, 2019 December 30, 2018 Principal Amount Fair Value Principal Amount Fair Value 2015 Ten-Year $ 778,000 $ 804,452 $ 780,000 $ 783,120 2017 Five-Year Fixed Rate Notes 591,000 582,726 592,500 575,910 2017 Ten-Year 985,000 991,895 987,500 956,888 2017 Five-Year Floating Rate Notes 295,500 294,318 296,250 295,065 2018 7.5-Year 421,813 427,297 422,875 416,955 2018 9.25-Year 397,000 404,940 398,000 396,010 </t>
  </si>
  <si>
    <t>Contract Liabilities (Tables)</t>
  </si>
  <si>
    <t>Schedule of Contract Liabilities Consist of Deferred Franchise Fees and Deferred Development Fees</t>
  </si>
  <si>
    <t>Contract liabilities consist of deferred franchise fees and deferred development fees. Changes in deferred franchise fees and deferred development fees for the first quarter of 2019 and the first quarter of 2018 were as follows:
Fiscal Quarter Ended
March 24,
March 25,
Deferred franchise fees and deferred development fees at beginning of period $
19,900 $
19,404
Revenue recognized during the period
(1,361 )
(1,083 )
New deferrals due to cash received and other
900
613
Deferred franchise fees and deferred development fees at end of period $
19,439 $
18,934</t>
  </si>
  <si>
    <t>Leases (Tables)</t>
  </si>
  <si>
    <t>Components Of Operating And Finance Lease Cost</t>
  </si>
  <si>
    <t>The components of operating and finance lease cost for the first quarter of 2019 were as follows:
Fiscal Quarter Ended
March 24, 2019
Operating lease cost $
10,796
Finance lease cost:
Amortization of right-of-use
254
Interest on lease liabilities
479
Total finance lease cost $
733</t>
  </si>
  <si>
    <t>Schedule of Supplemental Balance Sheet Information Related To Finance Leases</t>
  </si>
  <si>
    <t xml:space="preserve">Supplemental balance sheet information related to the Company’s finance leases as of March 24, 2019 and December 30, 2018 was as follows:
March 24,
December 30,
Land and buildings $
22,182 $
22,171
Accumulated depreciation and amortization
(6,932 )
(6,678 )
Finance lease assets, net $
15,250 $
15,493
Current portion of long-term debt $
659 $
643
Long-term debt, less current portion
16,202
16,363
Total principal payable on finance leases $
16,861 $
17,006
Operating
Finance
Weighted average remaining lease term
7 years
14 years
Weighted average discount rate
4.1 %
11.3 % </t>
  </si>
  <si>
    <t>Schedule Of Supplemental Cash Flow Information Related To Leases</t>
  </si>
  <si>
    <t xml:space="preserve">Supplemental cash flow information related to leases for the first quarter of 2019 was as follows:
Fiscal Quarter Ended
March 24, 2019
Cash paid for amounts included in the measurement of lease liabilities:
Operating cash flows from operating leases $
10,690
Operating cash flows from finance leases
479
Financing cash flows from finance leases
155
Right-of-use
Operating leases
12,977
Finance leases
— </t>
  </si>
  <si>
    <t>Schedule Of Maturities Of Operating And Finance Leases Liabilities</t>
  </si>
  <si>
    <t>Maturities of lease liabilities as of March 24, 2019 were as follows:
Operating
Finance
2019, excluding the quarter ended March 24, 2019 $
29,314 $
1,799
2020
38,791
2,416
2021
35,915
2,434
2022
32,545
2,452
2023
29,188
2,475
Thereafter
107,039
23,792
Total future minimum rental commitments
272,792
35,368
Less – amounts representing interest
(42,531 )
(18,507 )
Total lease liabilities $
230,261 $
16,861
12 Maturities of lease liabilities as of December 30, 2018 were as follows:
Operating
Finance
2019 $
40,752 $
2,396
2020
37,519
2,415
2021
34,538
2,433
2022
30,763
2,451
2023
27,388
2,474
Thereafter
100,310
23,781
Total future minimum rental commitments $
271,270
35,950
Less – amounts representing interest
(18,944 )
Total principal payable on finance leases
$
17,006</t>
  </si>
  <si>
    <t>New Accounting Pronouncements (Tables)</t>
  </si>
  <si>
    <t>Cumulative Effects of Changes Made to Consolidated Balance Sheet</t>
  </si>
  <si>
    <t xml:space="preserve">The effects of the changes made to the Company’s condensed consolidated balance sheet as of December 31, 2018 for the adoption of ASC 842 were as follows:
Balance at
Adjustments Due to ASC 842
Balance at
Assets
Current assets:
Prepaid expenses and other $
25,710 $
(35 ) $
25,675
Property, plant and equipment:
Construction in progress
31,822
(1,904 )
29,918
Other assets:
Operating lease right-of-use
—
218,860
218,860
Liabilities and stockholders’ deficit
Current liabilities:
Operating lease liabilities
—
32,033
32,033
Other accrued liabilities
55,001
(136 )
54,865
Long-term liabilities:
Operating lease liabilities
—
194,736
194,736
Other accrued liabilities
40,807
(9,712 )
31,095 </t>
  </si>
  <si>
    <t>Financial Information by Operating Segment (Detail) - USD ($) $ in Thousands</t>
  </si>
  <si>
    <t>Segment Reporting Information [Line Items]</t>
  </si>
  <si>
    <t>Revenues</t>
  </si>
  <si>
    <t>Segment Income</t>
  </si>
  <si>
    <t>Operating Segments [Member] | U.S.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Restricted Stock [Member]</t>
  </si>
  <si>
    <t>Changes in Stockholders' Deficit (Detail) - USD ($) $ in Thousands</t>
  </si>
  <si>
    <t>Stockholders' Deficit [Line Items]</t>
  </si>
  <si>
    <t>Beginning Balance</t>
  </si>
  <si>
    <t>Ending Balance</t>
  </si>
  <si>
    <t>Common Stock [Member]</t>
  </si>
  <si>
    <t>Beginning Balance, (in shares)</t>
  </si>
  <si>
    <t>Issuance of common stock, net, (in shares)</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 and equivalents</t>
  </si>
  <si>
    <t>Adoption of revenue recognition accounting standard</t>
  </si>
  <si>
    <t>Reclassification adjustment for stranded taxes</t>
  </si>
  <si>
    <t>Accumulated Other Comprehensive Loss [Member]</t>
  </si>
  <si>
    <t>Dividends - Additional Information (Detail) - USD ($) $ / shares in Units, $ in Thousands</t>
  </si>
  <si>
    <t>Apr. 23, 2019</t>
  </si>
  <si>
    <t>Feb. 20, 2019</t>
  </si>
  <si>
    <t>Feb. 14, 2018</t>
  </si>
  <si>
    <t>Dividends Payable [Line Items]</t>
  </si>
  <si>
    <t>Record date of dividend</t>
  </si>
  <si>
    <t>Mar. 15,
		2019</t>
  </si>
  <si>
    <t>Mar. 15,
		2018</t>
  </si>
  <si>
    <t>Dividends declared per share</t>
  </si>
  <si>
    <t>Common stock dividends accrued</t>
  </si>
  <si>
    <t>Dividend declared date</t>
  </si>
  <si>
    <t>Feb. 20,
		2019</t>
  </si>
  <si>
    <t>Feb. 14,
		2018</t>
  </si>
  <si>
    <t>Dividend payable date</t>
  </si>
  <si>
    <t>Mar. 29,
		2019</t>
  </si>
  <si>
    <t>Mar. 30,
		2018</t>
  </si>
  <si>
    <t>Subsequent Event [Member]</t>
  </si>
  <si>
    <t>Jun. 14,
		2019</t>
  </si>
  <si>
    <t>Apr. 23,
		2019</t>
  </si>
  <si>
    <t>Jun. 28,
		2019</t>
  </si>
  <si>
    <t>Accumulated Other Comprehensive Loss - Additional Information (Detail) - USD ($)</t>
  </si>
  <si>
    <t>Other Comprehensive Income [Line Items]</t>
  </si>
  <si>
    <t>Reclassification losses from accumulated other comprehensive loss to net income</t>
  </si>
  <si>
    <t>Reclassification of certain tax effects from accumulated other comprehensive income</t>
  </si>
  <si>
    <t>Open Market Share Repurchase Program - Additional Information (Detail) - USD ($) $ / shares in Units, $ in Thousands</t>
  </si>
  <si>
    <t>Share Repurchases [Line Items]</t>
  </si>
  <si>
    <t>Common stock repurchased and retired (in shares)</t>
  </si>
  <si>
    <t>Payments for purchases of common stock</t>
  </si>
  <si>
    <t>Common stock repurchased and retired during period, average price</t>
  </si>
  <si>
    <t>Stock repurchase remaining authorized repurchase amou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Advertising fund cash equivalents, restricted, fair value</t>
  </si>
  <si>
    <t>Advertising fund investments, restricted, fair value</t>
  </si>
  <si>
    <t>Schedule of Estimated Fair Value (Detail) - USD ($) $ in Thousands</t>
  </si>
  <si>
    <t>2015 Ten-Year Fixed Rate Notes [Member]</t>
  </si>
  <si>
    <t>Debt Instrument [Line Items]</t>
  </si>
  <si>
    <t>Principal Amount</t>
  </si>
  <si>
    <t>Fair Value</t>
  </si>
  <si>
    <t>2017 Five-Year Fixed Rate Notes [Member]</t>
  </si>
  <si>
    <t>2017 Ten-Year Fixed Rate Notes [Member]</t>
  </si>
  <si>
    <t>2017 Five-Year Floating Rate Notes [Member]</t>
  </si>
  <si>
    <t>2018 7.5-Year Fixed Rate Notes [Member]</t>
  </si>
  <si>
    <t>2018 9.25-Year Fixed Rate Notes [Member]</t>
  </si>
  <si>
    <t>Fair Value Measurements - Additional Information (Detail) - Fair Value, Inputs, Level 2 [Member] - USD ($) $ in Millions</t>
  </si>
  <si>
    <t>12 Months Ended</t>
  </si>
  <si>
    <t>Outstanding Borrowings Amount</t>
  </si>
  <si>
    <t>Variable Funding Note [Member]</t>
  </si>
  <si>
    <t>Long-term Line of Credit, Noncurrent</t>
  </si>
  <si>
    <t>Schedule of Contract Liabilities Consist of Deferred Franchise Fees and Deferred Development Fees (Detail) - USD ($) $ in Thousands</t>
  </si>
  <si>
    <t>Deferred franchise fees and deferred development fees at beginning of period</t>
  </si>
  <si>
    <t>Revenue recognized during the period</t>
  </si>
  <si>
    <t>New deferrals due to cash received and other</t>
  </si>
  <si>
    <t>Deferred franchise fees and deferred development fees at end of period</t>
  </si>
  <si>
    <t>Advertising Fund Assets - Additional Information (Detail) - USD ($) $ in Thousands</t>
  </si>
  <si>
    <t>Advertising Fund Assets Restricted</t>
  </si>
  <si>
    <t>Domestic Stores [Member] | Domestic Franchise [Member] | Cash and Investments [Member]</t>
  </si>
  <si>
    <t>Domestic Stores [Member] | Domestic Franchise [Member] | Prepaid Expenses [Member]</t>
  </si>
  <si>
    <t>Domestic Stores [Member] | Domestic Franchise [Member] | Accounts Receivable [Member]</t>
  </si>
  <si>
    <t>Domestic Stores [Member] | Domestic Company Owned Stores [Member]</t>
  </si>
  <si>
    <t>Cash Contributed from Company Owned Store</t>
  </si>
  <si>
    <t>Components Of Operating And Finance Lease Cost (Detail) $ in Thousands</t>
  </si>
  <si>
    <t>Mar. 24, 2019USD ($)</t>
  </si>
  <si>
    <t>Operating lease cost</t>
  </si>
  <si>
    <t>Finance lease cost:</t>
  </si>
  <si>
    <t>Amortization of right-of-use assets</t>
  </si>
  <si>
    <t>Interest on lease liabilities</t>
  </si>
  <si>
    <t>Total finance lease cost</t>
  </si>
  <si>
    <t>Supplemental Balance Sheet Information Related To The Company's Finance Leases (Detail) - USD ($) $ in Thousands</t>
  </si>
  <si>
    <t>Finance lease assets, net</t>
  </si>
  <si>
    <t>Total principal payable on finance leases</t>
  </si>
  <si>
    <t>Finance Lease, Weighted Average Remaining Lease Term</t>
  </si>
  <si>
    <t>14 years</t>
  </si>
  <si>
    <t>Finance Lease, Weighted Average Discount Rate, Percent</t>
  </si>
  <si>
    <t>11.30%</t>
  </si>
  <si>
    <t>Operating Lease, Weighted Average Remaining Lease Term</t>
  </si>
  <si>
    <t>7 years</t>
  </si>
  <si>
    <t>Operating Lease, Weighted Average Discount Rate, Percent</t>
  </si>
  <si>
    <t>4.10%</t>
  </si>
  <si>
    <t>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Maturities Of Lease Liabilities (Detail) - USD ($) $ in Thousands</t>
  </si>
  <si>
    <t>Dec. 31, 2018</t>
  </si>
  <si>
    <t>2019, excluding the quarter ended March 24, 2019</t>
  </si>
  <si>
    <t>2020</t>
  </si>
  <si>
    <t>2021</t>
  </si>
  <si>
    <t>2022</t>
  </si>
  <si>
    <t>2023</t>
  </si>
  <si>
    <t>Thereafter</t>
  </si>
  <si>
    <t>Total future minimum rental commitments</t>
  </si>
  <si>
    <t>Less – amounts representing interest</t>
  </si>
  <si>
    <t>Total lease liabilities</t>
  </si>
  <si>
    <t>Leases - Additional Information (Detail) - USD ($) $ in Millions</t>
  </si>
  <si>
    <t>Rent Expenses</t>
  </si>
  <si>
    <t>Finance Lease</t>
  </si>
  <si>
    <t>Potential future payments</t>
  </si>
  <si>
    <t>Operating Lease [Member]</t>
  </si>
  <si>
    <t>Future minimum rental commitments</t>
  </si>
  <si>
    <t>Lease Term</t>
  </si>
  <si>
    <t>15 years</t>
  </si>
  <si>
    <t>Finance Lease [Member]</t>
  </si>
  <si>
    <t>Legal Matters - Additional Information (Detail) - Yvonne Wiederhold [Member] $ in Millions</t>
  </si>
  <si>
    <t>Feb. 14, 2011USD ($)</t>
  </si>
  <si>
    <t>Legal Settlement By Party [Line Items]</t>
  </si>
  <si>
    <t>Amount delivered for plaintiff</t>
  </si>
  <si>
    <t>Percentage liable by company for plaintiff</t>
  </si>
  <si>
    <t>90.00%</t>
  </si>
  <si>
    <t>Litigation settlement, amount</t>
  </si>
  <si>
    <t>Supplemental Disclosures of Cash Flow Information - Additional Information (Detail) - USD ($) $ in Millions</t>
  </si>
  <si>
    <t>Schedule of Cash Flow, Supplemental [Line Items]</t>
  </si>
  <si>
    <t>Capital expenditure accrual</t>
  </si>
  <si>
    <t>Sale of Company-Owned Stores - Additional Information (Detail)</t>
  </si>
  <si>
    <t>Apr. 24, 2019Store</t>
  </si>
  <si>
    <t>Number of company-owned stores sold</t>
  </si>
  <si>
    <t>New Accounting Pronouncements - Additional Information (Detail) - USD ($) $ in Thousands</t>
  </si>
  <si>
    <t>New Accounting Pronouncements or Change in Accounting Principle [Line Items]</t>
  </si>
  <si>
    <t>Operating Lease, Right-of-Use Asset</t>
  </si>
  <si>
    <t>Operating Lease, Liability</t>
  </si>
  <si>
    <t>Derecognition of Liabilities</t>
  </si>
  <si>
    <t>Other Accrued Liabilities And Prepaid Expenses [Member]</t>
  </si>
  <si>
    <t>Reclassification of Accrued Liabilities to the Right of Use Asset</t>
  </si>
  <si>
    <t>New Accounting Pronouncements - Cumulative Effects of Changes Made to Consolidated Balance Sheet (Detail) - USD ($) $ in Thousands</t>
  </si>
  <si>
    <t>Scenario, Previously Reported [Member]</t>
  </si>
  <si>
    <t>Restatement Adjustment [Member] | Accounting Standards Update 2014-09 [Member]</t>
  </si>
  <si>
    <t>Scenario As Restate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1103909</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5</v>
      </c>
    </row>
    <row r="16" spans="1:3">
      <c r="A16" s="4" t="s">
        <v>27</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9"/>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6" t="n">
        <v>83114</v>
      </c>
      <c r="C3" s="6" t="n">
        <v>25438</v>
      </c>
    </row>
    <row r="4" spans="1:4">
      <c r="A4" s="4" t="s">
        <v>33</v>
      </c>
      <c r="B4" s="5" t="n">
        <v>150055</v>
      </c>
      <c r="C4" s="5" t="n">
        <v>166993</v>
      </c>
    </row>
    <row r="5" spans="1:4">
      <c r="A5" s="4" t="s">
        <v>34</v>
      </c>
      <c r="B5" s="5" t="n">
        <v>194064</v>
      </c>
      <c r="C5" s="5" t="n">
        <v>190091</v>
      </c>
    </row>
    <row r="6" spans="1:4">
      <c r="A6" s="4" t="s">
        <v>35</v>
      </c>
      <c r="B6" s="5" t="n">
        <v>45668</v>
      </c>
      <c r="C6" s="5" t="n">
        <v>45975</v>
      </c>
    </row>
    <row r="7" spans="1:4">
      <c r="A7" s="4" t="s">
        <v>36</v>
      </c>
      <c r="B7" s="5" t="n">
        <v>19544</v>
      </c>
      <c r="C7" s="5" t="n">
        <v>25710</v>
      </c>
    </row>
    <row r="8" spans="1:4">
      <c r="A8" s="4" t="s">
        <v>37</v>
      </c>
      <c r="B8" s="5" t="n">
        <v>98098</v>
      </c>
      <c r="C8" s="5" t="n">
        <v>112744</v>
      </c>
    </row>
    <row r="9" spans="1:4">
      <c r="A9" s="4" t="s">
        <v>38</v>
      </c>
      <c r="B9" s="5" t="n">
        <v>590543</v>
      </c>
      <c r="C9" s="5" t="n">
        <v>566951</v>
      </c>
    </row>
    <row r="10" spans="1:4">
      <c r="A10" s="3" t="s">
        <v>39</v>
      </c>
    </row>
    <row r="11" spans="1:4">
      <c r="A11" s="4" t="s">
        <v>40</v>
      </c>
      <c r="B11" s="5" t="n">
        <v>41519</v>
      </c>
      <c r="C11" s="5" t="n">
        <v>41147</v>
      </c>
    </row>
    <row r="12" spans="1:4">
      <c r="A12" s="4" t="s">
        <v>41</v>
      </c>
      <c r="B12" s="5" t="n">
        <v>171859</v>
      </c>
      <c r="C12" s="5" t="n">
        <v>170498</v>
      </c>
    </row>
    <row r="13" spans="1:4">
      <c r="A13" s="4" t="s">
        <v>42</v>
      </c>
      <c r="B13" s="5" t="n">
        <v>246909</v>
      </c>
      <c r="C13" s="5" t="n">
        <v>243654</v>
      </c>
    </row>
    <row r="14" spans="1:4">
      <c r="A14" s="4" t="s">
        <v>43</v>
      </c>
      <c r="B14" s="5" t="n">
        <v>27832</v>
      </c>
      <c r="C14" s="5" t="n">
        <v>31822</v>
      </c>
    </row>
    <row r="15" spans="1:4">
      <c r="A15" s="4" t="s">
        <v>44</v>
      </c>
      <c r="B15" s="5" t="n">
        <v>488119</v>
      </c>
      <c r="C15" s="5" t="n">
        <v>487121</v>
      </c>
    </row>
    <row r="16" spans="1:4">
      <c r="A16" s="4" t="s">
        <v>45</v>
      </c>
      <c r="B16" s="5" t="n">
        <v>-260252</v>
      </c>
      <c r="C16" s="5" t="n">
        <v>-252182</v>
      </c>
    </row>
    <row r="17" spans="1:4">
      <c r="A17" s="4" t="s">
        <v>46</v>
      </c>
      <c r="B17" s="5" t="n">
        <v>227867</v>
      </c>
      <c r="C17" s="5" t="n">
        <v>234939</v>
      </c>
    </row>
    <row r="18" spans="1:4">
      <c r="A18" s="3" t="s">
        <v>47</v>
      </c>
    </row>
    <row r="19" spans="1:4">
      <c r="A19" s="4" t="s">
        <v>48</v>
      </c>
      <c r="B19" s="5" t="n">
        <v>222005</v>
      </c>
      <c r="C19" s="5" t="n">
        <v>0</v>
      </c>
    </row>
    <row r="20" spans="1:4">
      <c r="A20" s="4" t="s">
        <v>49</v>
      </c>
      <c r="B20" s="5" t="n">
        <v>14919</v>
      </c>
      <c r="C20" s="5" t="n">
        <v>14919</v>
      </c>
    </row>
    <row r="21" spans="1:4">
      <c r="A21" s="4" t="s">
        <v>50</v>
      </c>
      <c r="B21" s="5" t="n">
        <v>66159</v>
      </c>
      <c r="C21" s="5" t="n">
        <v>63809</v>
      </c>
    </row>
    <row r="22" spans="1:4">
      <c r="A22" s="4" t="s">
        <v>51</v>
      </c>
      <c r="B22" s="5" t="n">
        <v>22728</v>
      </c>
      <c r="C22" s="5" t="n">
        <v>21241</v>
      </c>
    </row>
    <row r="23" spans="1:4">
      <c r="A23" s="4" t="s">
        <v>52</v>
      </c>
      <c r="B23" s="5" t="n">
        <v>4054</v>
      </c>
      <c r="C23" s="5" t="n">
        <v>5526</v>
      </c>
    </row>
    <row r="24" spans="1:4">
      <c r="A24" s="4" t="s">
        <v>53</v>
      </c>
      <c r="B24" s="5" t="n">
        <v>329865</v>
      </c>
      <c r="C24" s="5" t="n">
        <v>105495</v>
      </c>
    </row>
    <row r="25" spans="1:4">
      <c r="A25" s="4" t="s">
        <v>54</v>
      </c>
      <c r="B25" s="5" t="n">
        <v>1148275</v>
      </c>
      <c r="C25" s="5" t="n">
        <v>907385</v>
      </c>
    </row>
    <row r="26" spans="1:4">
      <c r="A26" s="3" t="s">
        <v>55</v>
      </c>
    </row>
    <row r="27" spans="1:4">
      <c r="A27" s="4" t="s">
        <v>56</v>
      </c>
      <c r="B27" s="5" t="n">
        <v>35909</v>
      </c>
      <c r="C27" s="5" t="n">
        <v>35893</v>
      </c>
    </row>
    <row r="28" spans="1:4">
      <c r="A28" s="4" t="s">
        <v>57</v>
      </c>
      <c r="B28" s="5" t="n">
        <v>84888</v>
      </c>
      <c r="C28" s="5" t="n">
        <v>92546</v>
      </c>
    </row>
    <row r="29" spans="1:4">
      <c r="A29" s="4" t="s">
        <v>58</v>
      </c>
      <c r="B29" s="5" t="n">
        <v>31753</v>
      </c>
      <c r="C29" s="5" t="n">
        <v>0</v>
      </c>
    </row>
    <row r="30" spans="1:4">
      <c r="A30" s="4" t="s">
        <v>59</v>
      </c>
      <c r="B30" s="5" t="n">
        <v>22034</v>
      </c>
      <c r="C30" s="5" t="n">
        <v>22210</v>
      </c>
    </row>
    <row r="31" spans="1:4">
      <c r="A31" s="4" t="s">
        <v>60</v>
      </c>
      <c r="B31" s="5" t="n">
        <v>27156</v>
      </c>
      <c r="C31" s="5" t="n">
        <v>581</v>
      </c>
    </row>
    <row r="32" spans="1:4">
      <c r="A32" s="4" t="s">
        <v>61</v>
      </c>
      <c r="B32" s="5" t="n">
        <v>93040</v>
      </c>
      <c r="C32" s="5" t="n">
        <v>107150</v>
      </c>
    </row>
    <row r="33" spans="1:4">
      <c r="A33" s="4" t="s">
        <v>62</v>
      </c>
      <c r="B33" s="5" t="n">
        <v>117233</v>
      </c>
      <c r="C33" s="5" t="n">
        <v>121363</v>
      </c>
    </row>
    <row r="34" spans="1:4">
      <c r="A34" s="4" t="s">
        <v>63</v>
      </c>
      <c r="B34" s="5" t="n">
        <v>412013</v>
      </c>
      <c r="C34" s="5" t="n">
        <v>379743</v>
      </c>
    </row>
    <row r="35" spans="1:4">
      <c r="A35" s="3" t="s">
        <v>64</v>
      </c>
    </row>
    <row r="36" spans="1:4">
      <c r="A36" s="4" t="s">
        <v>65</v>
      </c>
      <c r="B36" s="5" t="n">
        <v>3447819</v>
      </c>
      <c r="C36" s="5" t="n">
        <v>3495691</v>
      </c>
    </row>
    <row r="37" spans="1:4">
      <c r="A37" s="4" t="s">
        <v>58</v>
      </c>
      <c r="B37" s="5" t="n">
        <v>198508</v>
      </c>
      <c r="C37" s="5" t="n">
        <v>0</v>
      </c>
    </row>
    <row r="38" spans="1:4">
      <c r="A38" s="4" t="s">
        <v>59</v>
      </c>
      <c r="B38" s="5" t="n">
        <v>32558</v>
      </c>
      <c r="C38" s="5" t="n">
        <v>31065</v>
      </c>
    </row>
    <row r="39" spans="1:4">
      <c r="A39" s="4" t="s">
        <v>62</v>
      </c>
      <c r="B39" s="5" t="n">
        <v>32542</v>
      </c>
      <c r="C39" s="5" t="n">
        <v>40807</v>
      </c>
    </row>
    <row r="40" spans="1:4">
      <c r="A40" s="4" t="s">
        <v>66</v>
      </c>
      <c r="B40" s="5" t="n">
        <v>3711427</v>
      </c>
      <c r="C40" s="5" t="n">
        <v>3567563</v>
      </c>
    </row>
    <row r="41" spans="1:4">
      <c r="A41" s="3" t="s">
        <v>67</v>
      </c>
    </row>
    <row r="42" spans="1:4">
      <c r="A42" s="4" t="s">
        <v>68</v>
      </c>
      <c r="B42" s="5" t="n">
        <v>411</v>
      </c>
      <c r="C42" s="5" t="n">
        <v>410</v>
      </c>
    </row>
    <row r="43" spans="1:4">
      <c r="A43" s="4" t="s">
        <v>69</v>
      </c>
      <c r="B43" s="5" t="n">
        <v>5464</v>
      </c>
      <c r="C43" s="5" t="n">
        <v>569</v>
      </c>
    </row>
    <row r="44" spans="1:4">
      <c r="A44" s="4" t="s">
        <v>70</v>
      </c>
      <c r="B44" s="5" t="n">
        <v>-2976848</v>
      </c>
      <c r="C44" s="5" t="n">
        <v>-3036471</v>
      </c>
    </row>
    <row r="45" spans="1:4">
      <c r="A45" s="4" t="s">
        <v>71</v>
      </c>
      <c r="B45" s="5" t="n">
        <v>-4192</v>
      </c>
      <c r="C45" s="5" t="n">
        <v>-4429</v>
      </c>
    </row>
    <row r="46" spans="1:4">
      <c r="A46" s="4" t="s">
        <v>72</v>
      </c>
      <c r="B46" s="5" t="n">
        <v>-2975165</v>
      </c>
      <c r="C46" s="5" t="n">
        <v>-3039921</v>
      </c>
    </row>
    <row r="47" spans="1:4">
      <c r="A47" s="4" t="s">
        <v>73</v>
      </c>
      <c r="B47" s="6" t="n">
        <v>1148275</v>
      </c>
      <c r="C47" s="6" t="n">
        <v>907385</v>
      </c>
    </row>
    <row r="48" spans="1:4"/>
    <row r="49" spans="1:4">
      <c r="A49" s="4" t="s">
        <v>30</v>
      </c>
      <c r="B49" s="4" t="s">
        <v>74</v>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65</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43</v>
      </c>
    </row>
    <row r="4" spans="1:2">
      <c r="A4" s="4" t="s">
        <v>142</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2</v>
      </c>
      <c r="B1" s="2" t="s">
        <v>1</v>
      </c>
    </row>
    <row r="2" spans="1:3">
      <c r="B2" s="2" t="s">
        <v>2</v>
      </c>
      <c r="C2" s="2" t="s">
        <v>76</v>
      </c>
    </row>
    <row r="3" spans="1:3">
      <c r="A3" s="3" t="s">
        <v>213</v>
      </c>
    </row>
    <row r="4" spans="1:3">
      <c r="A4" s="4" t="s">
        <v>214</v>
      </c>
      <c r="B4" s="6" t="n">
        <v>835963</v>
      </c>
      <c r="C4" s="6" t="n">
        <v>785371</v>
      </c>
    </row>
    <row r="5" spans="1:3">
      <c r="A5" s="4" t="s">
        <v>84</v>
      </c>
      <c r="B5" s="5" t="n">
        <v>143504</v>
      </c>
      <c r="C5" s="5" t="n">
        <v>133476</v>
      </c>
    </row>
    <row r="6" spans="1:3">
      <c r="A6" s="4" t="s">
        <v>215</v>
      </c>
      <c r="B6" s="5" t="n">
        <v>162051</v>
      </c>
      <c r="C6" s="5" t="n">
        <v>150973</v>
      </c>
    </row>
    <row r="7" spans="1:3">
      <c r="A7" s="4" t="s">
        <v>96</v>
      </c>
    </row>
    <row r="8" spans="1:3">
      <c r="A8" s="3" t="s">
        <v>213</v>
      </c>
    </row>
    <row r="9" spans="1:3">
      <c r="A9" s="4" t="s">
        <v>214</v>
      </c>
      <c r="B9" s="5" t="n">
        <v>472100</v>
      </c>
      <c r="C9" s="5" t="n">
        <v>440063</v>
      </c>
    </row>
    <row r="10" spans="1:3">
      <c r="A10" s="4" t="s">
        <v>216</v>
      </c>
    </row>
    <row r="11" spans="1:3">
      <c r="A11" s="3" t="s">
        <v>213</v>
      </c>
    </row>
    <row r="12" spans="1:3">
      <c r="A12" s="4" t="s">
        <v>214</v>
      </c>
      <c r="B12" s="5" t="n">
        <v>309279</v>
      </c>
      <c r="C12" s="5" t="n">
        <v>292887</v>
      </c>
    </row>
    <row r="13" spans="1:3">
      <c r="A13" s="4" t="s">
        <v>84</v>
      </c>
      <c r="B13" s="5" t="n">
        <v>80615</v>
      </c>
      <c r="C13" s="5" t="n">
        <v>75289</v>
      </c>
    </row>
    <row r="14" spans="1:3">
      <c r="A14" s="4" t="s">
        <v>215</v>
      </c>
      <c r="B14" s="5" t="n">
        <v>83598</v>
      </c>
      <c r="C14" s="5" t="n">
        <v>78344</v>
      </c>
    </row>
    <row r="15" spans="1:3">
      <c r="A15" s="4" t="s">
        <v>217</v>
      </c>
    </row>
    <row r="16" spans="1:3">
      <c r="A16" s="3" t="s">
        <v>213</v>
      </c>
    </row>
    <row r="17" spans="1:3">
      <c r="A17" s="4" t="s">
        <v>214</v>
      </c>
      <c r="B17" s="5" t="n">
        <v>505681</v>
      </c>
      <c r="C17" s="5" t="n">
        <v>473956</v>
      </c>
    </row>
    <row r="18" spans="1:3">
      <c r="A18" s="4" t="s">
        <v>84</v>
      </c>
      <c r="B18" s="5" t="n">
        <v>42021</v>
      </c>
      <c r="C18" s="5" t="n">
        <v>37372</v>
      </c>
    </row>
    <row r="19" spans="1:3">
      <c r="A19" s="4" t="s">
        <v>215</v>
      </c>
      <c r="B19" s="5" t="n">
        <v>46047</v>
      </c>
      <c r="C19" s="5" t="n">
        <v>40156</v>
      </c>
    </row>
    <row r="20" spans="1:3">
      <c r="A20" s="4" t="s">
        <v>218</v>
      </c>
    </row>
    <row r="21" spans="1:3">
      <c r="A21" s="3" t="s">
        <v>213</v>
      </c>
    </row>
    <row r="22" spans="1:3">
      <c r="A22" s="4" t="s">
        <v>214</v>
      </c>
      <c r="B22" s="5" t="n">
        <v>54584</v>
      </c>
      <c r="C22" s="5" t="n">
        <v>52421</v>
      </c>
    </row>
    <row r="23" spans="1:3">
      <c r="A23" s="4" t="s">
        <v>84</v>
      </c>
      <c r="B23" s="5" t="n">
        <v>42754</v>
      </c>
      <c r="C23" s="5" t="n">
        <v>41524</v>
      </c>
    </row>
    <row r="24" spans="1:3">
      <c r="A24" s="4" t="s">
        <v>215</v>
      </c>
      <c r="B24" s="5" t="n">
        <v>42800</v>
      </c>
      <c r="C24" s="5" t="n">
        <v>41572</v>
      </c>
    </row>
    <row r="25" spans="1:3">
      <c r="A25" s="4" t="s">
        <v>219</v>
      </c>
    </row>
    <row r="26" spans="1:3">
      <c r="A26" s="3" t="s">
        <v>213</v>
      </c>
    </row>
    <row r="27" spans="1:3">
      <c r="A27" s="4" t="s">
        <v>214</v>
      </c>
      <c r="B27" s="5" t="n">
        <v>-33581</v>
      </c>
      <c r="C27" s="5" t="n">
        <v>-33893</v>
      </c>
    </row>
    <row r="28" spans="1:3">
      <c r="A28" s="4" t="s">
        <v>220</v>
      </c>
    </row>
    <row r="29" spans="1:3">
      <c r="A29" s="3" t="s">
        <v>213</v>
      </c>
    </row>
    <row r="30" spans="1:3">
      <c r="A30" s="4" t="s">
        <v>84</v>
      </c>
      <c r="B30" s="5" t="n">
        <v>-21886</v>
      </c>
      <c r="C30" s="5" t="n">
        <v>-20709</v>
      </c>
    </row>
    <row r="31" spans="1:3">
      <c r="A31" s="4" t="s">
        <v>215</v>
      </c>
      <c r="B31" s="6" t="n">
        <v>-10394</v>
      </c>
      <c r="C31" s="6" t="n">
        <v>-90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35963</v>
      </c>
      <c r="C4" s="6" t="n">
        <v>785371</v>
      </c>
    </row>
    <row r="5" spans="1:3">
      <c r="A5" s="3" t="s">
        <v>79</v>
      </c>
    </row>
    <row r="6" spans="1:3">
      <c r="A6" s="4" t="s">
        <v>80</v>
      </c>
      <c r="B6" s="5" t="n">
        <v>513674</v>
      </c>
      <c r="C6" s="5" t="n">
        <v>485506</v>
      </c>
    </row>
    <row r="7" spans="1:3">
      <c r="A7" s="4" t="s">
        <v>81</v>
      </c>
      <c r="B7" s="5" t="n">
        <v>322289</v>
      </c>
      <c r="C7" s="5" t="n">
        <v>299865</v>
      </c>
    </row>
    <row r="8" spans="1:3">
      <c r="A8" s="4" t="s">
        <v>82</v>
      </c>
      <c r="B8" s="5" t="n">
        <v>89664</v>
      </c>
      <c r="C8" s="5" t="n">
        <v>84178</v>
      </c>
    </row>
    <row r="9" spans="1:3">
      <c r="A9" s="4" t="s">
        <v>83</v>
      </c>
      <c r="B9" s="5" t="n">
        <v>89121</v>
      </c>
      <c r="C9" s="5" t="n">
        <v>82211</v>
      </c>
    </row>
    <row r="10" spans="1:3">
      <c r="A10" s="4" t="s">
        <v>84</v>
      </c>
      <c r="B10" s="5" t="n">
        <v>143504</v>
      </c>
      <c r="C10" s="5" t="n">
        <v>133476</v>
      </c>
    </row>
    <row r="11" spans="1:3">
      <c r="A11" s="4" t="s">
        <v>85</v>
      </c>
      <c r="B11" s="5" t="n">
        <v>693</v>
      </c>
      <c r="C11" s="5" t="n">
        <v>480</v>
      </c>
    </row>
    <row r="12" spans="1:3">
      <c r="A12" s="4" t="s">
        <v>86</v>
      </c>
      <c r="B12" s="5" t="n">
        <v>-35054</v>
      </c>
      <c r="C12" s="5" t="n">
        <v>-30286</v>
      </c>
    </row>
    <row r="13" spans="1:3">
      <c r="A13" s="4" t="s">
        <v>87</v>
      </c>
      <c r="B13" s="5" t="n">
        <v>109143</v>
      </c>
      <c r="C13" s="5" t="n">
        <v>103670</v>
      </c>
    </row>
    <row r="14" spans="1:3">
      <c r="A14" s="4" t="s">
        <v>88</v>
      </c>
      <c r="B14" s="5" t="n">
        <v>16493</v>
      </c>
      <c r="C14" s="5" t="n">
        <v>14843</v>
      </c>
    </row>
    <row r="15" spans="1:3">
      <c r="A15" s="4" t="s">
        <v>89</v>
      </c>
      <c r="B15" s="6" t="n">
        <v>92650</v>
      </c>
      <c r="C15" s="6" t="n">
        <v>88827</v>
      </c>
    </row>
    <row r="16" spans="1:3">
      <c r="A16" s="3" t="s">
        <v>90</v>
      </c>
    </row>
    <row r="17" spans="1:3">
      <c r="A17" s="4" t="s">
        <v>91</v>
      </c>
      <c r="B17" s="7" t="n">
        <v>2.27</v>
      </c>
      <c r="C17" s="7" t="n">
        <v>2.07</v>
      </c>
    </row>
    <row r="18" spans="1:3">
      <c r="A18" s="4" t="s">
        <v>92</v>
      </c>
      <c r="B18" s="7" t="n">
        <v>2.2</v>
      </c>
      <c r="C18" s="6" t="n">
        <v>2</v>
      </c>
    </row>
    <row r="19" spans="1:3">
      <c r="A19" s="4" t="s">
        <v>93</v>
      </c>
    </row>
    <row r="20" spans="1:3">
      <c r="A20" s="3" t="s">
        <v>77</v>
      </c>
    </row>
    <row r="21" spans="1:3">
      <c r="A21" s="4" t="s">
        <v>78</v>
      </c>
      <c r="B21" s="6" t="n">
        <v>123450</v>
      </c>
      <c r="C21" s="6" t="n">
        <v>121186</v>
      </c>
    </row>
    <row r="22" spans="1:3">
      <c r="A22" s="3" t="s">
        <v>79</v>
      </c>
    </row>
    <row r="23" spans="1:3">
      <c r="A23" s="4" t="s">
        <v>80</v>
      </c>
      <c r="B23" s="5" t="n">
        <v>95540</v>
      </c>
      <c r="C23" s="5" t="n">
        <v>93038</v>
      </c>
    </row>
    <row r="24" spans="1:3">
      <c r="A24" s="4" t="s">
        <v>94</v>
      </c>
    </row>
    <row r="25" spans="1:3">
      <c r="A25" s="3" t="s">
        <v>77</v>
      </c>
    </row>
    <row r="26" spans="1:3">
      <c r="A26" s="4" t="s">
        <v>78</v>
      </c>
      <c r="B26" s="5" t="n">
        <v>96708</v>
      </c>
      <c r="C26" s="5" t="n">
        <v>89490</v>
      </c>
    </row>
    <row r="27" spans="1:3">
      <c r="A27" s="4" t="s">
        <v>95</v>
      </c>
    </row>
    <row r="28" spans="1:3">
      <c r="A28" s="3" t="s">
        <v>77</v>
      </c>
    </row>
    <row r="29" spans="1:3">
      <c r="A29" s="4" t="s">
        <v>78</v>
      </c>
      <c r="B29" s="5" t="n">
        <v>89121</v>
      </c>
      <c r="C29" s="5" t="n">
        <v>82211</v>
      </c>
    </row>
    <row r="30" spans="1:3">
      <c r="A30" s="4" t="s">
        <v>96</v>
      </c>
    </row>
    <row r="31" spans="1:3">
      <c r="A31" s="3" t="s">
        <v>77</v>
      </c>
    </row>
    <row r="32" spans="1:3">
      <c r="A32" s="4" t="s">
        <v>78</v>
      </c>
      <c r="B32" s="5" t="n">
        <v>472100</v>
      </c>
      <c r="C32" s="5" t="n">
        <v>440063</v>
      </c>
    </row>
    <row r="33" spans="1:3">
      <c r="A33" s="3" t="s">
        <v>79</v>
      </c>
    </row>
    <row r="34" spans="1:3">
      <c r="A34" s="4" t="s">
        <v>80</v>
      </c>
      <c r="B34" s="5" t="n">
        <v>418134</v>
      </c>
      <c r="C34" s="5" t="n">
        <v>392468</v>
      </c>
    </row>
    <row r="35" spans="1:3">
      <c r="A35" s="4" t="s">
        <v>97</v>
      </c>
    </row>
    <row r="36" spans="1:3">
      <c r="A36" s="3" t="s">
        <v>77</v>
      </c>
    </row>
    <row r="37" spans="1:3">
      <c r="A37" s="4" t="s">
        <v>78</v>
      </c>
      <c r="B37" s="6" t="n">
        <v>54584</v>
      </c>
      <c r="C37" s="6" t="n">
        <v>524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6</v>
      </c>
    </row>
    <row r="3" spans="1:3">
      <c r="A3" s="3" t="s">
        <v>222</v>
      </c>
    </row>
    <row r="4" spans="1:3">
      <c r="A4" s="4" t="s">
        <v>223</v>
      </c>
      <c r="B4" s="6" t="n">
        <v>162051</v>
      </c>
      <c r="C4" s="6" t="n">
        <v>150973</v>
      </c>
    </row>
    <row r="5" spans="1:3">
      <c r="A5" s="4" t="s">
        <v>105</v>
      </c>
      <c r="B5" s="5" t="n">
        <v>-13790</v>
      </c>
      <c r="C5" s="5" t="n">
        <v>-11069</v>
      </c>
    </row>
    <row r="6" spans="1:3">
      <c r="A6" s="4" t="s">
        <v>106</v>
      </c>
      <c r="B6" s="5" t="n">
        <v>-149</v>
      </c>
      <c r="C6" s="5" t="n">
        <v>-365</v>
      </c>
    </row>
    <row r="7" spans="1:3">
      <c r="A7" s="4" t="s">
        <v>109</v>
      </c>
      <c r="B7" s="5" t="n">
        <v>-4608</v>
      </c>
      <c r="C7" s="5" t="n">
        <v>-6063</v>
      </c>
    </row>
    <row r="8" spans="1:3">
      <c r="A8" s="4" t="s">
        <v>84</v>
      </c>
      <c r="B8" s="5" t="n">
        <v>143504</v>
      </c>
      <c r="C8" s="5" t="n">
        <v>133476</v>
      </c>
    </row>
    <row r="9" spans="1:3">
      <c r="A9" s="4" t="s">
        <v>85</v>
      </c>
      <c r="B9" s="5" t="n">
        <v>693</v>
      </c>
      <c r="C9" s="5" t="n">
        <v>480</v>
      </c>
    </row>
    <row r="10" spans="1:3">
      <c r="A10" s="4" t="s">
        <v>86</v>
      </c>
      <c r="B10" s="5" t="n">
        <v>-35054</v>
      </c>
      <c r="C10" s="5" t="n">
        <v>-30286</v>
      </c>
    </row>
    <row r="11" spans="1:3">
      <c r="A11" s="4" t="s">
        <v>87</v>
      </c>
      <c r="B11" s="6" t="n">
        <v>109143</v>
      </c>
      <c r="C11" s="6" t="n">
        <v>1036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4</v>
      </c>
      <c r="B1" s="2" t="s">
        <v>1</v>
      </c>
    </row>
    <row r="2" spans="1:3">
      <c r="B2" s="2" t="s">
        <v>2</v>
      </c>
      <c r="C2" s="2" t="s">
        <v>76</v>
      </c>
    </row>
    <row r="3" spans="1:3">
      <c r="A3" s="3" t="s">
        <v>143</v>
      </c>
    </row>
    <row r="4" spans="1:3">
      <c r="A4" s="4" t="s">
        <v>225</v>
      </c>
      <c r="B4" s="6" t="n">
        <v>92650</v>
      </c>
      <c r="C4" s="6" t="n">
        <v>88827</v>
      </c>
    </row>
    <row r="5" spans="1:3">
      <c r="A5" s="4" t="s">
        <v>226</v>
      </c>
      <c r="B5" s="5" t="n">
        <v>40865532</v>
      </c>
      <c r="C5" s="5" t="n">
        <v>42822112</v>
      </c>
    </row>
    <row r="6" spans="1:3">
      <c r="A6" s="4" t="s">
        <v>227</v>
      </c>
      <c r="B6" s="7" t="n">
        <v>2.27</v>
      </c>
      <c r="C6" s="7" t="n">
        <v>2.07</v>
      </c>
    </row>
    <row r="7" spans="1:3">
      <c r="A7" s="4" t="s">
        <v>228</v>
      </c>
      <c r="B7" s="5" t="n">
        <v>42202429</v>
      </c>
      <c r="C7" s="5" t="n">
        <v>44377509</v>
      </c>
    </row>
    <row r="8" spans="1:3">
      <c r="A8" s="4" t="s">
        <v>229</v>
      </c>
      <c r="B8" s="7" t="n">
        <v>2.2</v>
      </c>
      <c r="C8"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0</v>
      </c>
      <c r="B1" s="2" t="s">
        <v>1</v>
      </c>
    </row>
    <row r="2" spans="1:3">
      <c r="B2" s="2" t="s">
        <v>2</v>
      </c>
      <c r="C2" s="2" t="s">
        <v>76</v>
      </c>
    </row>
    <row r="3" spans="1:3">
      <c r="A3" s="4" t="s">
        <v>231</v>
      </c>
    </row>
    <row r="4" spans="1:3">
      <c r="A4" s="3" t="s">
        <v>232</v>
      </c>
    </row>
    <row r="5" spans="1:3">
      <c r="A5" s="4" t="s">
        <v>233</v>
      </c>
      <c r="B5" s="5" t="n">
        <v>71880</v>
      </c>
      <c r="C5" s="5" t="n">
        <v>87420</v>
      </c>
    </row>
    <row r="6" spans="1:3">
      <c r="A6" s="4" t="s">
        <v>234</v>
      </c>
    </row>
    <row r="7" spans="1:3">
      <c r="A7" s="3" t="s">
        <v>232</v>
      </c>
    </row>
    <row r="8" spans="1:3">
      <c r="A8" s="4" t="s">
        <v>235</v>
      </c>
      <c r="B8" s="5" t="n">
        <v>96712</v>
      </c>
      <c r="C8" s="5" t="n">
        <v>117062</v>
      </c>
    </row>
    <row r="9" spans="1:3">
      <c r="A9" s="4" t="s">
        <v>236</v>
      </c>
    </row>
    <row r="10" spans="1:3">
      <c r="A10" s="3" t="s">
        <v>232</v>
      </c>
    </row>
    <row r="11" spans="1:3">
      <c r="A11" s="4" t="s">
        <v>233</v>
      </c>
      <c r="B11" s="5" t="n">
        <v>1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37</v>
      </c>
      <c r="C1" s="2" t="s">
        <v>1</v>
      </c>
    </row>
    <row r="2" spans="1:4">
      <c r="C2" s="2" t="s">
        <v>2</v>
      </c>
      <c r="D2" s="2" t="s">
        <v>76</v>
      </c>
    </row>
    <row r="3" spans="1:4">
      <c r="A3" s="3" t="s">
        <v>238</v>
      </c>
    </row>
    <row r="4" spans="1:4">
      <c r="A4" s="4" t="s">
        <v>239</v>
      </c>
      <c r="B4" s="4" t="s">
        <v>30</v>
      </c>
      <c r="C4" s="6" t="n">
        <v>-3039921</v>
      </c>
    </row>
    <row r="5" spans="1:4">
      <c r="A5" s="4" t="s">
        <v>89</v>
      </c>
      <c r="C5" s="5" t="n">
        <v>92650</v>
      </c>
      <c r="D5" s="6" t="n">
        <v>88827</v>
      </c>
    </row>
    <row r="6" spans="1:4">
      <c r="A6" s="4" t="s">
        <v>240</v>
      </c>
      <c r="C6" s="6" t="n">
        <v>-2975165</v>
      </c>
    </row>
    <row r="7" spans="1:4">
      <c r="A7" s="4" t="s">
        <v>241</v>
      </c>
    </row>
    <row r="8" spans="1:4">
      <c r="A8" s="3" t="s">
        <v>238</v>
      </c>
    </row>
    <row r="9" spans="1:4">
      <c r="A9" s="4" t="s">
        <v>242</v>
      </c>
      <c r="C9" s="5" t="n">
        <v>40977561</v>
      </c>
      <c r="D9" s="5" t="n">
        <v>42898329</v>
      </c>
    </row>
    <row r="10" spans="1:4">
      <c r="A10" s="4" t="s">
        <v>239</v>
      </c>
      <c r="C10" s="6" t="n">
        <v>410</v>
      </c>
      <c r="D10" s="6" t="n">
        <v>429</v>
      </c>
    </row>
    <row r="11" spans="1:4">
      <c r="A11" s="4" t="s">
        <v>243</v>
      </c>
      <c r="C11" s="5" t="n">
        <v>8240</v>
      </c>
      <c r="D11" s="5" t="n">
        <v>9282</v>
      </c>
    </row>
    <row r="12" spans="1:4">
      <c r="A12" s="4" t="s">
        <v>244</v>
      </c>
      <c r="C12" s="5" t="n">
        <v>-9064</v>
      </c>
      <c r="D12" s="5" t="n">
        <v>-10237</v>
      </c>
    </row>
    <row r="13" spans="1:4">
      <c r="A13" s="4" t="s">
        <v>245</v>
      </c>
      <c r="C13" s="5" t="n">
        <v>-33549</v>
      </c>
      <c r="D13" s="5" t="n">
        <v>-448008</v>
      </c>
    </row>
    <row r="14" spans="1:4">
      <c r="A14" s="4" t="s">
        <v>122</v>
      </c>
      <c r="D14" s="6" t="n">
        <v>-5</v>
      </c>
    </row>
    <row r="15" spans="1:4">
      <c r="A15" s="4" t="s">
        <v>246</v>
      </c>
      <c r="C15" s="5" t="n">
        <v>140702</v>
      </c>
      <c r="D15" s="5" t="n">
        <v>176515</v>
      </c>
    </row>
    <row r="16" spans="1:4">
      <c r="A16" s="4" t="s">
        <v>247</v>
      </c>
      <c r="C16" s="6" t="n">
        <v>1</v>
      </c>
      <c r="D16" s="6" t="n">
        <v>2</v>
      </c>
    </row>
    <row r="17" spans="1:4">
      <c r="A17" s="4" t="s">
        <v>248</v>
      </c>
      <c r="C17" s="5" t="n">
        <v>41083890</v>
      </c>
      <c r="D17" s="5" t="n">
        <v>42625881</v>
      </c>
    </row>
    <row r="18" spans="1:4">
      <c r="A18" s="4" t="s">
        <v>240</v>
      </c>
      <c r="C18" s="6" t="n">
        <v>411</v>
      </c>
      <c r="D18" s="6" t="n">
        <v>426</v>
      </c>
    </row>
    <row r="19" spans="1:4">
      <c r="A19" s="4" t="s">
        <v>249</v>
      </c>
    </row>
    <row r="20" spans="1:4">
      <c r="A20" s="3" t="s">
        <v>238</v>
      </c>
    </row>
    <row r="21" spans="1:4">
      <c r="A21" s="4" t="s">
        <v>239</v>
      </c>
      <c r="C21" s="5" t="n">
        <v>569</v>
      </c>
      <c r="D21" s="5" t="n">
        <v>5654</v>
      </c>
    </row>
    <row r="22" spans="1:4">
      <c r="A22" s="4" t="s">
        <v>123</v>
      </c>
      <c r="C22" s="5" t="n">
        <v>-2467</v>
      </c>
      <c r="D22" s="5" t="n">
        <v>-2299</v>
      </c>
    </row>
    <row r="23" spans="1:4">
      <c r="A23" s="4" t="s">
        <v>122</v>
      </c>
      <c r="C23" s="5" t="n">
        <v>-1782</v>
      </c>
      <c r="D23" s="5" t="n">
        <v>-12997</v>
      </c>
    </row>
    <row r="24" spans="1:4">
      <c r="A24" s="4" t="s">
        <v>247</v>
      </c>
      <c r="C24" s="5" t="n">
        <v>4536</v>
      </c>
      <c r="D24" s="5" t="n">
        <v>3716</v>
      </c>
    </row>
    <row r="25" spans="1:4">
      <c r="A25" s="4" t="s">
        <v>109</v>
      </c>
      <c r="C25" s="5" t="n">
        <v>4608</v>
      </c>
      <c r="D25" s="5" t="n">
        <v>6063</v>
      </c>
    </row>
    <row r="26" spans="1:4">
      <c r="A26" s="4" t="s">
        <v>240</v>
      </c>
      <c r="C26" s="5" t="n">
        <v>5464</v>
      </c>
      <c r="D26" s="5" t="n">
        <v>137</v>
      </c>
    </row>
    <row r="27" spans="1:4">
      <c r="A27" s="4" t="s">
        <v>250</v>
      </c>
    </row>
    <row r="28" spans="1:4">
      <c r="A28" s="3" t="s">
        <v>238</v>
      </c>
    </row>
    <row r="29" spans="1:4">
      <c r="A29" s="4" t="s">
        <v>239</v>
      </c>
      <c r="C29" s="5" t="n">
        <v>-3036471</v>
      </c>
      <c r="D29" s="5" t="n">
        <v>-2739437</v>
      </c>
    </row>
    <row r="30" spans="1:4">
      <c r="A30" s="4" t="s">
        <v>89</v>
      </c>
      <c r="C30" s="5" t="n">
        <v>92650</v>
      </c>
      <c r="D30" s="5" t="n">
        <v>88827</v>
      </c>
    </row>
    <row r="31" spans="1:4">
      <c r="A31" s="4" t="s">
        <v>251</v>
      </c>
      <c r="C31" s="5" t="n">
        <v>-26665</v>
      </c>
      <c r="D31" s="5" t="n">
        <v>-23549</v>
      </c>
    </row>
    <row r="32" spans="1:4">
      <c r="A32" s="4" t="s">
        <v>122</v>
      </c>
      <c r="C32" s="5" t="n">
        <v>-6362</v>
      </c>
      <c r="D32" s="5" t="n">
        <v>-88082</v>
      </c>
    </row>
    <row r="33" spans="1:4">
      <c r="A33" s="4" t="s">
        <v>252</v>
      </c>
      <c r="D33" s="5" t="n">
        <v>-6701</v>
      </c>
    </row>
    <row r="34" spans="1:4">
      <c r="A34" s="4" t="s">
        <v>253</v>
      </c>
      <c r="D34" s="5" t="n">
        <v>351</v>
      </c>
    </row>
    <row r="35" spans="1:4">
      <c r="A35" s="4" t="s">
        <v>240</v>
      </c>
      <c r="C35" s="5" t="n">
        <v>-2976848</v>
      </c>
      <c r="D35" s="5" t="n">
        <v>-2768591</v>
      </c>
    </row>
    <row r="36" spans="1:4">
      <c r="A36" s="4" t="s">
        <v>254</v>
      </c>
    </row>
    <row r="37" spans="1:4">
      <c r="A37" s="3" t="s">
        <v>238</v>
      </c>
    </row>
    <row r="38" spans="1:4">
      <c r="A38" s="4" t="s">
        <v>239</v>
      </c>
      <c r="C38" s="5" t="n">
        <v>-4429</v>
      </c>
      <c r="D38" s="5" t="n">
        <v>-2030</v>
      </c>
    </row>
    <row r="39" spans="1:4">
      <c r="A39" s="4" t="s">
        <v>100</v>
      </c>
      <c r="C39" s="5" t="n">
        <v>237</v>
      </c>
      <c r="D39" s="5" t="n">
        <v>-455</v>
      </c>
    </row>
    <row r="40" spans="1:4">
      <c r="A40" s="4" t="s">
        <v>253</v>
      </c>
      <c r="D40" s="5" t="n">
        <v>-351</v>
      </c>
    </row>
    <row r="41" spans="1:4">
      <c r="A41" s="4" t="s">
        <v>240</v>
      </c>
      <c r="C41" s="6" t="n">
        <v>-4192</v>
      </c>
      <c r="D41" s="6" t="n">
        <v>-2836</v>
      </c>
    </row>
    <row r="42" spans="1:4"/>
    <row r="43" spans="1:4">
      <c r="A43" s="4" t="s">
        <v>30</v>
      </c>
      <c r="B43" s="4" t="s">
        <v>74</v>
      </c>
    </row>
  </sheetData>
  <mergeCells count="4">
    <mergeCell ref="A1:B2"/>
    <mergeCell ref="C1:D1"/>
    <mergeCell ref="A42:C42"/>
    <mergeCell ref="B43:C4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4"/>
  </cols>
  <sheetData>
    <row r="1" spans="1:7">
      <c r="A1" s="1" t="s">
        <v>255</v>
      </c>
      <c r="B1" s="2" t="s">
        <v>256</v>
      </c>
      <c r="C1" s="2" t="s">
        <v>257</v>
      </c>
      <c r="D1" s="2" t="s">
        <v>258</v>
      </c>
      <c r="E1" s="2" t="s">
        <v>2</v>
      </c>
      <c r="F1" s="2" t="s">
        <v>29</v>
      </c>
      <c r="G1" s="2" t="s">
        <v>30</v>
      </c>
    </row>
    <row r="2" spans="1:7">
      <c r="A2" s="3" t="s">
        <v>259</v>
      </c>
    </row>
    <row r="3" spans="1:7">
      <c r="A3" s="4" t="s">
        <v>260</v>
      </c>
      <c r="C3" s="4" t="s">
        <v>261</v>
      </c>
      <c r="D3" s="4" t="s">
        <v>262</v>
      </c>
    </row>
    <row r="4" spans="1:7">
      <c r="A4" s="4" t="s">
        <v>263</v>
      </c>
      <c r="C4" s="7" t="n">
        <v>0.65</v>
      </c>
      <c r="D4" s="7" t="n">
        <v>0.55</v>
      </c>
    </row>
    <row r="5" spans="1:7">
      <c r="A5" s="4" t="s">
        <v>264</v>
      </c>
      <c r="E5" s="6" t="n">
        <v>27156</v>
      </c>
      <c r="F5" s="6" t="n">
        <v>581</v>
      </c>
    </row>
    <row r="6" spans="1:7">
      <c r="A6" s="4" t="s">
        <v>265</v>
      </c>
      <c r="C6" s="4" t="s">
        <v>266</v>
      </c>
      <c r="D6" s="4" t="s">
        <v>267</v>
      </c>
    </row>
    <row r="7" spans="1:7">
      <c r="A7" s="4" t="s">
        <v>268</v>
      </c>
      <c r="C7" s="4" t="s">
        <v>269</v>
      </c>
      <c r="D7" s="4" t="s">
        <v>270</v>
      </c>
    </row>
    <row r="8" spans="1:7">
      <c r="A8" s="4" t="s">
        <v>271</v>
      </c>
    </row>
    <row r="9" spans="1:7">
      <c r="A9" s="3" t="s">
        <v>259</v>
      </c>
    </row>
    <row r="10" spans="1:7">
      <c r="A10" s="4" t="s">
        <v>260</v>
      </c>
      <c r="B10" s="4" t="s">
        <v>272</v>
      </c>
    </row>
    <row r="11" spans="1:7">
      <c r="A11" s="4" t="s">
        <v>263</v>
      </c>
      <c r="B11" s="7" t="n">
        <v>0.65</v>
      </c>
    </row>
    <row r="12" spans="1:7">
      <c r="A12" s="4" t="s">
        <v>265</v>
      </c>
      <c r="B12" s="4" t="s">
        <v>273</v>
      </c>
    </row>
    <row r="13" spans="1:7">
      <c r="A13" s="4" t="s">
        <v>268</v>
      </c>
      <c r="B13" s="4" t="s">
        <v>274</v>
      </c>
    </row>
    <row r="14" spans="1:7"/>
    <row r="15" spans="1:7">
      <c r="A15" s="4" t="s">
        <v>30</v>
      </c>
      <c r="B15" s="4" t="s">
        <v>74</v>
      </c>
    </row>
  </sheetData>
  <mergeCells count="14">
    <mergeCell ref="F2:G2"/>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5</v>
      </c>
      <c r="B1" s="2" t="s">
        <v>1</v>
      </c>
    </row>
    <row r="2" spans="1:5">
      <c r="B2" s="2" t="s">
        <v>2</v>
      </c>
      <c r="C2" s="2" t="s">
        <v>76</v>
      </c>
      <c r="D2" s="2" t="s">
        <v>29</v>
      </c>
      <c r="E2" s="2" t="s">
        <v>30</v>
      </c>
    </row>
    <row r="3" spans="1:5">
      <c r="A3" s="3" t="s">
        <v>276</v>
      </c>
    </row>
    <row r="4" spans="1:5">
      <c r="A4" s="4" t="s">
        <v>71</v>
      </c>
      <c r="B4" s="6" t="n">
        <v>-4192000</v>
      </c>
      <c r="D4" s="6" t="n">
        <v>-4429000</v>
      </c>
    </row>
    <row r="5" spans="1:5">
      <c r="A5" s="4" t="s">
        <v>277</v>
      </c>
      <c r="B5" s="6" t="n">
        <v>0</v>
      </c>
      <c r="C5" s="6" t="n">
        <v>0</v>
      </c>
    </row>
    <row r="6" spans="1:5">
      <c r="A6" s="4" t="s">
        <v>254</v>
      </c>
    </row>
    <row r="7" spans="1:5">
      <c r="A7" s="3" t="s">
        <v>276</v>
      </c>
    </row>
    <row r="8" spans="1:5">
      <c r="A8" s="4" t="s">
        <v>278</v>
      </c>
      <c r="C8" s="6" t="n">
        <v>-351000</v>
      </c>
    </row>
    <row r="9" spans="1:5"/>
    <row r="10" spans="1:5">
      <c r="A10" s="4" t="s">
        <v>30</v>
      </c>
      <c r="B10" s="4" t="s">
        <v>74</v>
      </c>
    </row>
  </sheetData>
  <mergeCells count="11">
    <mergeCell ref="A1:A2"/>
    <mergeCell ref="B1:C1"/>
    <mergeCell ref="D1:E1"/>
    <mergeCell ref="D3:E3"/>
    <mergeCell ref="D4:E4"/>
    <mergeCell ref="D5:E5"/>
    <mergeCell ref="D6:E6"/>
    <mergeCell ref="D7:E7"/>
    <mergeCell ref="D8:E8"/>
    <mergeCell ref="A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3" t="s">
        <v>280</v>
      </c>
    </row>
    <row r="4" spans="1:3">
      <c r="A4" s="4" t="s">
        <v>281</v>
      </c>
      <c r="B4" s="5" t="n">
        <v>33549</v>
      </c>
      <c r="C4" s="5" t="n">
        <v>448008</v>
      </c>
    </row>
    <row r="5" spans="1:3">
      <c r="A5" s="4" t="s">
        <v>282</v>
      </c>
      <c r="B5" s="6" t="n">
        <v>8144</v>
      </c>
      <c r="C5" s="6" t="n">
        <v>101084</v>
      </c>
    </row>
    <row r="6" spans="1:3">
      <c r="A6" s="4" t="s">
        <v>283</v>
      </c>
      <c r="B6" s="7" t="n">
        <v>242.74</v>
      </c>
      <c r="C6" s="7" t="n">
        <v>225.63</v>
      </c>
    </row>
    <row r="7" spans="1:3">
      <c r="A7" s="4" t="s">
        <v>284</v>
      </c>
      <c r="B7" s="6" t="n">
        <v>150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6" t="n">
        <v>48467</v>
      </c>
      <c r="C3" s="6" t="n">
        <v>11877</v>
      </c>
    </row>
    <row r="4" spans="1:3">
      <c r="A4" s="4" t="s">
        <v>288</v>
      </c>
      <c r="B4" s="5" t="n">
        <v>90014</v>
      </c>
      <c r="C4" s="5" t="n">
        <v>112272</v>
      </c>
    </row>
    <row r="5" spans="1:3">
      <c r="A5" s="4" t="s">
        <v>289</v>
      </c>
      <c r="B5" s="5" t="n">
        <v>10187</v>
      </c>
      <c r="C5" s="5" t="n">
        <v>8718</v>
      </c>
    </row>
    <row r="6" spans="1:3">
      <c r="A6" s="4" t="s">
        <v>290</v>
      </c>
      <c r="B6" s="5" t="n">
        <v>22847</v>
      </c>
      <c r="C6" s="5" t="n">
        <v>31547</v>
      </c>
    </row>
    <row r="7" spans="1:3">
      <c r="A7" s="4" t="s">
        <v>291</v>
      </c>
      <c r="B7" s="5" t="n">
        <v>50152</v>
      </c>
      <c r="C7" s="5" t="n">
        <v>50152</v>
      </c>
    </row>
    <row r="8" spans="1:3">
      <c r="A8" s="4" t="s">
        <v>292</v>
      </c>
    </row>
    <row r="9" spans="1:3">
      <c r="A9" s="3" t="s">
        <v>286</v>
      </c>
    </row>
    <row r="10" spans="1:3">
      <c r="A10" s="4" t="s">
        <v>287</v>
      </c>
      <c r="B10" s="5" t="n">
        <v>48467</v>
      </c>
      <c r="C10" s="5" t="n">
        <v>11877</v>
      </c>
    </row>
    <row r="11" spans="1:3">
      <c r="A11" s="4" t="s">
        <v>288</v>
      </c>
      <c r="B11" s="5" t="n">
        <v>90014</v>
      </c>
      <c r="C11" s="5" t="n">
        <v>112272</v>
      </c>
    </row>
    <row r="12" spans="1:3">
      <c r="A12" s="4" t="s">
        <v>289</v>
      </c>
      <c r="B12" s="5" t="n">
        <v>10187</v>
      </c>
      <c r="C12" s="5" t="n">
        <v>8718</v>
      </c>
    </row>
    <row r="13" spans="1:3">
      <c r="A13" s="4" t="s">
        <v>293</v>
      </c>
      <c r="B13" s="5" t="n">
        <v>22847</v>
      </c>
      <c r="C13" s="5" t="n">
        <v>31547</v>
      </c>
    </row>
    <row r="14" spans="1:3">
      <c r="A14" s="4" t="s">
        <v>294</v>
      </c>
      <c r="B14" s="6" t="n">
        <v>50152</v>
      </c>
      <c r="C14" s="6" t="n">
        <v>50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9</v>
      </c>
    </row>
    <row r="2" spans="1:3">
      <c r="A2" s="4" t="s">
        <v>296</v>
      </c>
    </row>
    <row r="3" spans="1:3">
      <c r="A3" s="3" t="s">
        <v>297</v>
      </c>
    </row>
    <row r="4" spans="1:3">
      <c r="A4" s="4" t="s">
        <v>298</v>
      </c>
      <c r="B4" s="6" t="n">
        <v>778000</v>
      </c>
      <c r="C4" s="6" t="n">
        <v>780000</v>
      </c>
    </row>
    <row r="5" spans="1:3">
      <c r="A5" s="4" t="s">
        <v>299</v>
      </c>
      <c r="B5" s="5" t="n">
        <v>804452</v>
      </c>
      <c r="C5" s="5" t="n">
        <v>783120</v>
      </c>
    </row>
    <row r="6" spans="1:3">
      <c r="A6" s="4" t="s">
        <v>300</v>
      </c>
    </row>
    <row r="7" spans="1:3">
      <c r="A7" s="3" t="s">
        <v>297</v>
      </c>
    </row>
    <row r="8" spans="1:3">
      <c r="A8" s="4" t="s">
        <v>298</v>
      </c>
      <c r="B8" s="5" t="n">
        <v>591000</v>
      </c>
      <c r="C8" s="5" t="n">
        <v>592500</v>
      </c>
    </row>
    <row r="9" spans="1:3">
      <c r="A9" s="4" t="s">
        <v>299</v>
      </c>
      <c r="B9" s="5" t="n">
        <v>582726</v>
      </c>
      <c r="C9" s="5" t="n">
        <v>575910</v>
      </c>
    </row>
    <row r="10" spans="1:3">
      <c r="A10" s="4" t="s">
        <v>301</v>
      </c>
    </row>
    <row r="11" spans="1:3">
      <c r="A11" s="3" t="s">
        <v>297</v>
      </c>
    </row>
    <row r="12" spans="1:3">
      <c r="A12" s="4" t="s">
        <v>298</v>
      </c>
      <c r="B12" s="5" t="n">
        <v>985000</v>
      </c>
      <c r="C12" s="5" t="n">
        <v>987500</v>
      </c>
    </row>
    <row r="13" spans="1:3">
      <c r="A13" s="4" t="s">
        <v>299</v>
      </c>
      <c r="B13" s="5" t="n">
        <v>991895</v>
      </c>
      <c r="C13" s="5" t="n">
        <v>956888</v>
      </c>
    </row>
    <row r="14" spans="1:3">
      <c r="A14" s="4" t="s">
        <v>302</v>
      </c>
    </row>
    <row r="15" spans="1:3">
      <c r="A15" s="3" t="s">
        <v>297</v>
      </c>
    </row>
    <row r="16" spans="1:3">
      <c r="A16" s="4" t="s">
        <v>298</v>
      </c>
      <c r="B16" s="5" t="n">
        <v>295500</v>
      </c>
      <c r="C16" s="5" t="n">
        <v>296250</v>
      </c>
    </row>
    <row r="17" spans="1:3">
      <c r="A17" s="4" t="s">
        <v>299</v>
      </c>
      <c r="B17" s="5" t="n">
        <v>294318</v>
      </c>
      <c r="C17" s="5" t="n">
        <v>295065</v>
      </c>
    </row>
    <row r="18" spans="1:3">
      <c r="A18" s="4" t="s">
        <v>303</v>
      </c>
    </row>
    <row r="19" spans="1:3">
      <c r="A19" s="3" t="s">
        <v>297</v>
      </c>
    </row>
    <row r="20" spans="1:3">
      <c r="A20" s="4" t="s">
        <v>298</v>
      </c>
      <c r="B20" s="5" t="n">
        <v>421813</v>
      </c>
      <c r="C20" s="5" t="n">
        <v>422875</v>
      </c>
    </row>
    <row r="21" spans="1:3">
      <c r="A21" s="4" t="s">
        <v>299</v>
      </c>
      <c r="B21" s="5" t="n">
        <v>427297</v>
      </c>
      <c r="C21" s="5" t="n">
        <v>416955</v>
      </c>
    </row>
    <row r="22" spans="1:3">
      <c r="A22" s="4" t="s">
        <v>304</v>
      </c>
    </row>
    <row r="23" spans="1:3">
      <c r="A23" s="3" t="s">
        <v>297</v>
      </c>
    </row>
    <row r="24" spans="1:3">
      <c r="A24" s="4" t="s">
        <v>298</v>
      </c>
      <c r="B24" s="5" t="n">
        <v>397000</v>
      </c>
      <c r="C24" s="5" t="n">
        <v>398000</v>
      </c>
    </row>
    <row r="25" spans="1:3">
      <c r="A25" s="4" t="s">
        <v>299</v>
      </c>
      <c r="B25" s="6" t="n">
        <v>404940</v>
      </c>
      <c r="C25" s="6" t="n">
        <v>3960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9</v>
      </c>
    </row>
    <row r="3" spans="1:3">
      <c r="A3" s="4" t="s">
        <v>307</v>
      </c>
      <c r="B3" s="6" t="n">
        <v>25</v>
      </c>
      <c r="C3" s="6" t="n">
        <v>65</v>
      </c>
    </row>
    <row r="4" spans="1:3">
      <c r="A4" s="4" t="s">
        <v>308</v>
      </c>
    </row>
    <row r="5" spans="1:3">
      <c r="A5" s="4" t="s">
        <v>309</v>
      </c>
      <c r="B5" s="6" t="n">
        <v>25</v>
      </c>
      <c r="C5" s="6"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89</v>
      </c>
      <c r="B4" s="6" t="n">
        <v>92650</v>
      </c>
      <c r="C4" s="6" t="n">
        <v>88827</v>
      </c>
    </row>
    <row r="5" spans="1:3">
      <c r="A5" s="4" t="s">
        <v>100</v>
      </c>
      <c r="B5" s="5" t="n">
        <v>237</v>
      </c>
      <c r="C5" s="5" t="n">
        <v>-455</v>
      </c>
    </row>
    <row r="6" spans="1:3">
      <c r="A6" s="4" t="s">
        <v>101</v>
      </c>
      <c r="B6" s="6" t="n">
        <v>92887</v>
      </c>
      <c r="C6" s="6" t="n">
        <v>88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160</v>
      </c>
    </row>
    <row r="4" spans="1:3">
      <c r="A4" s="4" t="s">
        <v>311</v>
      </c>
      <c r="B4" s="6" t="n">
        <v>19900</v>
      </c>
      <c r="C4" s="6" t="n">
        <v>19404</v>
      </c>
    </row>
    <row r="5" spans="1:3">
      <c r="A5" s="4" t="s">
        <v>312</v>
      </c>
      <c r="B5" s="5" t="n">
        <v>-1361</v>
      </c>
      <c r="C5" s="5" t="n">
        <v>-1083</v>
      </c>
    </row>
    <row r="6" spans="1:3">
      <c r="A6" s="4" t="s">
        <v>313</v>
      </c>
      <c r="B6" s="5" t="n">
        <v>900</v>
      </c>
      <c r="C6" s="5" t="n">
        <v>613</v>
      </c>
    </row>
    <row r="7" spans="1:3">
      <c r="A7" s="4" t="s">
        <v>314</v>
      </c>
      <c r="B7" s="6" t="n">
        <v>19439</v>
      </c>
      <c r="C7" s="6" t="n">
        <v>189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5</v>
      </c>
      <c r="B1" s="2" t="s">
        <v>2</v>
      </c>
      <c r="C1" s="2" t="s">
        <v>29</v>
      </c>
    </row>
    <row r="2" spans="1:4">
      <c r="A2" s="4" t="s">
        <v>316</v>
      </c>
      <c r="B2" s="6" t="n">
        <v>98098</v>
      </c>
      <c r="C2" s="6" t="n">
        <v>112744</v>
      </c>
      <c r="D2" s="4" t="s">
        <v>30</v>
      </c>
    </row>
    <row r="3" spans="1:4">
      <c r="A3" s="4" t="s">
        <v>317</v>
      </c>
    </row>
    <row r="4" spans="1:4">
      <c r="A4" s="4" t="s">
        <v>316</v>
      </c>
      <c r="B4" s="5" t="n">
        <v>84400</v>
      </c>
      <c r="C4" s="5" t="n">
        <v>95100</v>
      </c>
    </row>
    <row r="5" spans="1:4">
      <c r="A5" s="4" t="s">
        <v>318</v>
      </c>
    </row>
    <row r="6" spans="1:4">
      <c r="A6" s="4" t="s">
        <v>316</v>
      </c>
      <c r="B6" s="5" t="n">
        <v>1600</v>
      </c>
      <c r="C6" s="5" t="n">
        <v>2300</v>
      </c>
    </row>
    <row r="7" spans="1:4">
      <c r="A7" s="4" t="s">
        <v>319</v>
      </c>
    </row>
    <row r="8" spans="1:4">
      <c r="A8" s="4" t="s">
        <v>316</v>
      </c>
      <c r="B8" s="5" t="n">
        <v>12100</v>
      </c>
      <c r="C8" s="5" t="n">
        <v>15300</v>
      </c>
    </row>
    <row r="9" spans="1:4">
      <c r="A9" s="4" t="s">
        <v>320</v>
      </c>
    </row>
    <row r="10" spans="1:4">
      <c r="A10" s="4" t="s">
        <v>321</v>
      </c>
      <c r="B10" s="6" t="n">
        <v>5100</v>
      </c>
      <c r="C10" s="6" t="n">
        <v>5500</v>
      </c>
    </row>
    <row r="11" spans="1:4"/>
    <row r="12" spans="1:4">
      <c r="A12" s="4" t="s">
        <v>30</v>
      </c>
      <c r="B12" s="4" t="s">
        <v>74</v>
      </c>
    </row>
  </sheetData>
  <mergeCells count="3">
    <mergeCell ref="C1:D1"/>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22</v>
      </c>
      <c r="B1" s="2" t="s">
        <v>1</v>
      </c>
    </row>
    <row r="2" spans="1:2">
      <c r="B2" s="2" t="s">
        <v>323</v>
      </c>
    </row>
    <row r="3" spans="1:2">
      <c r="A3" s="4" t="s">
        <v>324</v>
      </c>
      <c r="B3" s="6" t="n">
        <v>10796</v>
      </c>
    </row>
    <row r="4" spans="1:2">
      <c r="A4" s="3" t="s">
        <v>325</v>
      </c>
    </row>
    <row r="5" spans="1:2">
      <c r="A5" s="4" t="s">
        <v>326</v>
      </c>
      <c r="B5" s="5" t="n">
        <v>254</v>
      </c>
    </row>
    <row r="6" spans="1:2">
      <c r="A6" s="4" t="s">
        <v>327</v>
      </c>
      <c r="B6" s="5" t="n">
        <v>479</v>
      </c>
    </row>
    <row r="7" spans="1:2">
      <c r="A7" s="4" t="s">
        <v>328</v>
      </c>
      <c r="B7" s="6" t="n">
        <v>7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4" t="s">
        <v>40</v>
      </c>
      <c r="B2" s="6" t="n">
        <v>22182</v>
      </c>
      <c r="C2" s="6" t="n">
        <v>22171</v>
      </c>
    </row>
    <row r="3" spans="1:3">
      <c r="A3" s="4" t="s">
        <v>45</v>
      </c>
      <c r="B3" s="5" t="n">
        <v>-6932</v>
      </c>
      <c r="C3" s="5" t="n">
        <v>-6678</v>
      </c>
    </row>
    <row r="4" spans="1:3">
      <c r="A4" s="4" t="s">
        <v>330</v>
      </c>
      <c r="B4" s="5" t="n">
        <v>15250</v>
      </c>
      <c r="C4" s="5" t="n">
        <v>15493</v>
      </c>
    </row>
    <row r="5" spans="1:3">
      <c r="A5" s="4" t="s">
        <v>56</v>
      </c>
      <c r="B5" s="5" t="n">
        <v>659</v>
      </c>
      <c r="C5" s="5" t="n">
        <v>643</v>
      </c>
    </row>
    <row r="6" spans="1:3">
      <c r="A6" s="4" t="s">
        <v>65</v>
      </c>
      <c r="B6" s="5" t="n">
        <v>16202</v>
      </c>
      <c r="C6" s="5" t="n">
        <v>16363</v>
      </c>
    </row>
    <row r="7" spans="1:3">
      <c r="A7" s="4" t="s">
        <v>331</v>
      </c>
      <c r="B7" s="6" t="n">
        <v>16861</v>
      </c>
      <c r="C7" s="6" t="n">
        <v>17006</v>
      </c>
    </row>
    <row r="8" spans="1:3">
      <c r="A8" s="4" t="s">
        <v>332</v>
      </c>
      <c r="C8" s="4" t="s">
        <v>333</v>
      </c>
    </row>
    <row r="9" spans="1:3">
      <c r="A9" s="4" t="s">
        <v>334</v>
      </c>
      <c r="C9" s="4" t="s">
        <v>335</v>
      </c>
    </row>
    <row r="10" spans="1:3">
      <c r="A10" s="4" t="s">
        <v>336</v>
      </c>
      <c r="B10" s="4" t="s">
        <v>337</v>
      </c>
    </row>
    <row r="11" spans="1:3">
      <c r="A11" s="4" t="s">
        <v>338</v>
      </c>
      <c r="B11"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40</v>
      </c>
      <c r="B1" s="2" t="s">
        <v>1</v>
      </c>
    </row>
    <row r="2" spans="1:2">
      <c r="B2" s="2" t="s">
        <v>323</v>
      </c>
    </row>
    <row r="3" spans="1:2">
      <c r="A3" s="3" t="s">
        <v>341</v>
      </c>
    </row>
    <row r="4" spans="1:2">
      <c r="A4" s="4" t="s">
        <v>342</v>
      </c>
      <c r="B4" s="6" t="n">
        <v>10690</v>
      </c>
    </row>
    <row r="5" spans="1:2">
      <c r="A5" s="4" t="s">
        <v>343</v>
      </c>
      <c r="B5" s="5" t="n">
        <v>479</v>
      </c>
    </row>
    <row r="6" spans="1:2">
      <c r="A6" s="4" t="s">
        <v>344</v>
      </c>
      <c r="B6" s="5" t="n">
        <v>155</v>
      </c>
    </row>
    <row r="7" spans="1:2">
      <c r="A7" s="3" t="s">
        <v>345</v>
      </c>
    </row>
    <row r="8" spans="1:2">
      <c r="A8" s="4" t="s">
        <v>346</v>
      </c>
      <c r="B8" s="6" t="n">
        <v>129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7</v>
      </c>
      <c r="B1" s="2" t="s">
        <v>2</v>
      </c>
      <c r="C1" s="2" t="s">
        <v>348</v>
      </c>
      <c r="D1" s="2" t="s">
        <v>29</v>
      </c>
    </row>
    <row r="2" spans="1:4">
      <c r="A2" s="4" t="s">
        <v>349</v>
      </c>
      <c r="B2" s="6" t="n">
        <v>29314</v>
      </c>
      <c r="D2" s="6" t="n">
        <v>40752</v>
      </c>
    </row>
    <row r="3" spans="1:4">
      <c r="A3" s="4" t="s">
        <v>350</v>
      </c>
      <c r="B3" s="5" t="n">
        <v>38791</v>
      </c>
      <c r="D3" s="5" t="n">
        <v>37519</v>
      </c>
    </row>
    <row r="4" spans="1:4">
      <c r="A4" s="4" t="s">
        <v>351</v>
      </c>
      <c r="B4" s="5" t="n">
        <v>35915</v>
      </c>
      <c r="D4" s="5" t="n">
        <v>34538</v>
      </c>
    </row>
    <row r="5" spans="1:4">
      <c r="A5" s="4" t="s">
        <v>352</v>
      </c>
      <c r="B5" s="5" t="n">
        <v>32545</v>
      </c>
      <c r="D5" s="5" t="n">
        <v>30763</v>
      </c>
    </row>
    <row r="6" spans="1:4">
      <c r="A6" s="4" t="s">
        <v>353</v>
      </c>
      <c r="B6" s="5" t="n">
        <v>29188</v>
      </c>
      <c r="D6" s="5" t="n">
        <v>27388</v>
      </c>
    </row>
    <row r="7" spans="1:4">
      <c r="A7" s="4" t="s">
        <v>354</v>
      </c>
      <c r="B7" s="5" t="n">
        <v>107039</v>
      </c>
      <c r="D7" s="5" t="n">
        <v>100310</v>
      </c>
    </row>
    <row r="8" spans="1:4">
      <c r="A8" s="4" t="s">
        <v>355</v>
      </c>
      <c r="B8" s="5" t="n">
        <v>272792</v>
      </c>
      <c r="D8" s="5" t="n">
        <v>271270</v>
      </c>
    </row>
    <row r="9" spans="1:4">
      <c r="A9" s="4" t="s">
        <v>356</v>
      </c>
      <c r="B9" s="5" t="n">
        <v>-42531</v>
      </c>
    </row>
    <row r="10" spans="1:4">
      <c r="A10" s="4" t="s">
        <v>357</v>
      </c>
      <c r="B10" s="5" t="n">
        <v>230261</v>
      </c>
      <c r="C10" s="6" t="n">
        <v>226800</v>
      </c>
    </row>
    <row r="11" spans="1:4">
      <c r="A11" s="4" t="s">
        <v>17</v>
      </c>
      <c r="B11" s="5" t="n">
        <v>1799</v>
      </c>
      <c r="D11" s="5" t="n">
        <v>2396</v>
      </c>
    </row>
    <row r="12" spans="1:4">
      <c r="A12" s="4" t="s">
        <v>350</v>
      </c>
      <c r="B12" s="5" t="n">
        <v>2416</v>
      </c>
      <c r="D12" s="5" t="n">
        <v>2415</v>
      </c>
    </row>
    <row r="13" spans="1:4">
      <c r="A13" s="4" t="s">
        <v>351</v>
      </c>
      <c r="B13" s="5" t="n">
        <v>2434</v>
      </c>
      <c r="D13" s="5" t="n">
        <v>2433</v>
      </c>
    </row>
    <row r="14" spans="1:4">
      <c r="A14" s="4" t="s">
        <v>352</v>
      </c>
      <c r="B14" s="5" t="n">
        <v>2452</v>
      </c>
      <c r="D14" s="5" t="n">
        <v>2451</v>
      </c>
    </row>
    <row r="15" spans="1:4">
      <c r="A15" s="4" t="s">
        <v>353</v>
      </c>
      <c r="B15" s="5" t="n">
        <v>2475</v>
      </c>
      <c r="D15" s="5" t="n">
        <v>2474</v>
      </c>
    </row>
    <row r="16" spans="1:4">
      <c r="A16" s="4" t="s">
        <v>354</v>
      </c>
      <c r="B16" s="5" t="n">
        <v>23792</v>
      </c>
      <c r="D16" s="5" t="n">
        <v>23781</v>
      </c>
    </row>
    <row r="17" spans="1:4">
      <c r="A17" s="4" t="s">
        <v>355</v>
      </c>
      <c r="B17" s="5" t="n">
        <v>35368</v>
      </c>
      <c r="D17" s="5" t="n">
        <v>35950</v>
      </c>
    </row>
    <row r="18" spans="1:4">
      <c r="A18" s="4" t="s">
        <v>356</v>
      </c>
      <c r="B18" s="5" t="n">
        <v>-18507</v>
      </c>
      <c r="D18" s="5" t="n">
        <v>-18944</v>
      </c>
    </row>
    <row r="19" spans="1:4">
      <c r="A19" s="4" t="s">
        <v>331</v>
      </c>
      <c r="B19" s="6" t="n">
        <v>16861</v>
      </c>
      <c r="D19" s="6" t="n">
        <v>17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58</v>
      </c>
      <c r="B1" s="2" t="s">
        <v>1</v>
      </c>
    </row>
    <row r="2" spans="1:4">
      <c r="B2" s="2" t="s">
        <v>2</v>
      </c>
      <c r="C2" s="2" t="s">
        <v>76</v>
      </c>
      <c r="D2" s="2" t="s">
        <v>29</v>
      </c>
    </row>
    <row r="3" spans="1:4">
      <c r="A3" s="4" t="s">
        <v>359</v>
      </c>
      <c r="B3" s="8" t="n">
        <v>16.4</v>
      </c>
      <c r="C3" s="8" t="n">
        <v>15.4</v>
      </c>
    </row>
    <row r="4" spans="1:4">
      <c r="A4" s="4" t="s">
        <v>360</v>
      </c>
      <c r="C4" s="8" t="n">
        <v>2.6</v>
      </c>
    </row>
    <row r="5" spans="1:4">
      <c r="A5" s="4" t="s">
        <v>361</v>
      </c>
      <c r="B5" s="9" t="n">
        <v>2.3</v>
      </c>
      <c r="D5" s="8" t="n">
        <v>2.4</v>
      </c>
    </row>
    <row r="6" spans="1:4">
      <c r="A6" s="4" t="s">
        <v>362</v>
      </c>
    </row>
    <row r="7" spans="1:4">
      <c r="A7" s="4" t="s">
        <v>363</v>
      </c>
      <c r="B7" s="6" t="n">
        <v>43</v>
      </c>
    </row>
    <row r="8" spans="1:4">
      <c r="A8" s="4" t="s">
        <v>364</v>
      </c>
      <c r="B8" s="4" t="s">
        <v>365</v>
      </c>
    </row>
    <row r="9" spans="1:4">
      <c r="A9" s="4" t="s">
        <v>366</v>
      </c>
    </row>
    <row r="10" spans="1:4">
      <c r="A10" s="4" t="s">
        <v>363</v>
      </c>
      <c r="B10" s="8" t="n">
        <v>28.7</v>
      </c>
    </row>
    <row r="11" spans="1:4">
      <c r="A11" s="4" t="s">
        <v>364</v>
      </c>
      <c r="B11" s="4" t="s">
        <v>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370</v>
      </c>
      <c r="B3" s="8" t="n">
        <v>10.1</v>
      </c>
    </row>
    <row r="4" spans="1:2">
      <c r="A4" s="4" t="s">
        <v>371</v>
      </c>
      <c r="B4" s="4" t="s">
        <v>372</v>
      </c>
    </row>
    <row r="5" spans="1:2">
      <c r="A5" s="4" t="s">
        <v>373</v>
      </c>
      <c r="B5" s="8"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06</v>
      </c>
    </row>
    <row r="2" spans="1:3">
      <c r="B2" s="2" t="s">
        <v>2</v>
      </c>
      <c r="C2" s="2" t="s">
        <v>29</v>
      </c>
    </row>
    <row r="3" spans="1:3">
      <c r="A3" s="3" t="s">
        <v>375</v>
      </c>
    </row>
    <row r="4" spans="1:3">
      <c r="A4" s="4" t="s">
        <v>376</v>
      </c>
      <c r="B4" s="8" t="n">
        <v>2.6</v>
      </c>
      <c r="C4" s="8" t="n">
        <v>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9"/>
  </cols>
  <sheetData>
    <row r="1" spans="1:2">
      <c r="A1" s="1" t="s">
        <v>377</v>
      </c>
      <c r="B1" s="2" t="s">
        <v>378</v>
      </c>
    </row>
    <row r="2" spans="1:2">
      <c r="A2" s="4" t="s">
        <v>271</v>
      </c>
    </row>
    <row r="3" spans="1:2">
      <c r="A3" s="4" t="s">
        <v>379</v>
      </c>
      <c r="B3" s="5" t="n">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2</v>
      </c>
      <c r="B1" s="2" t="s">
        <v>1</v>
      </c>
    </row>
    <row r="2" spans="1:4">
      <c r="B2" s="2" t="s">
        <v>2</v>
      </c>
      <c r="D2" s="2" t="s">
        <v>76</v>
      </c>
    </row>
    <row r="3" spans="1:4">
      <c r="A3" s="3" t="s">
        <v>103</v>
      </c>
    </row>
    <row r="4" spans="1:4">
      <c r="A4" s="4" t="s">
        <v>89</v>
      </c>
      <c r="B4" s="6" t="n">
        <v>92650</v>
      </c>
      <c r="D4" s="6" t="n">
        <v>88827</v>
      </c>
    </row>
    <row r="5" spans="1:4">
      <c r="A5" s="3" t="s">
        <v>104</v>
      </c>
    </row>
    <row r="6" spans="1:4">
      <c r="A6" s="4" t="s">
        <v>105</v>
      </c>
      <c r="B6" s="5" t="n">
        <v>13790</v>
      </c>
      <c r="D6" s="5" t="n">
        <v>11069</v>
      </c>
    </row>
    <row r="7" spans="1:4">
      <c r="A7" s="4" t="s">
        <v>106</v>
      </c>
      <c r="B7" s="5" t="n">
        <v>149</v>
      </c>
      <c r="D7" s="5" t="n">
        <v>365</v>
      </c>
    </row>
    <row r="8" spans="1:4">
      <c r="A8" s="4" t="s">
        <v>107</v>
      </c>
      <c r="B8" s="5" t="n">
        <v>1101</v>
      </c>
      <c r="D8" s="5" t="n">
        <v>1177</v>
      </c>
    </row>
    <row r="9" spans="1:4">
      <c r="A9" s="4" t="s">
        <v>108</v>
      </c>
      <c r="B9" s="5" t="n">
        <v>1467</v>
      </c>
      <c r="D9" s="5" t="n">
        <v>566</v>
      </c>
    </row>
    <row r="10" spans="1:4">
      <c r="A10" s="4" t="s">
        <v>109</v>
      </c>
      <c r="B10" s="5" t="n">
        <v>4608</v>
      </c>
      <c r="D10" s="5" t="n">
        <v>6063</v>
      </c>
    </row>
    <row r="11" spans="1:4">
      <c r="A11" s="4" t="s">
        <v>110</v>
      </c>
      <c r="B11" s="5" t="n">
        <v>-8663</v>
      </c>
      <c r="D11" s="5" t="n">
        <v>-8410</v>
      </c>
    </row>
    <row r="12" spans="1:4">
      <c r="A12" s="4" t="s">
        <v>111</v>
      </c>
      <c r="B12" s="5" t="n">
        <v>94</v>
      </c>
      <c r="D12" s="5" t="n">
        <v>-57</v>
      </c>
    </row>
    <row r="13" spans="1:4">
      <c r="A13" s="4" t="s">
        <v>112</v>
      </c>
      <c r="B13" s="5" t="n">
        <v>1974</v>
      </c>
      <c r="D13" s="5" t="n">
        <v>-15405</v>
      </c>
    </row>
    <row r="14" spans="1:4">
      <c r="A14" s="4" t="s">
        <v>113</v>
      </c>
      <c r="B14" s="5" t="n">
        <v>-10172</v>
      </c>
      <c r="D14" s="5" t="n">
        <v>-519</v>
      </c>
    </row>
    <row r="15" spans="1:4">
      <c r="A15" s="4" t="s">
        <v>114</v>
      </c>
      <c r="B15" s="5" t="n">
        <v>96998</v>
      </c>
      <c r="D15" s="5" t="n">
        <v>83676</v>
      </c>
    </row>
    <row r="16" spans="1:4">
      <c r="A16" s="3" t="s">
        <v>115</v>
      </c>
    </row>
    <row r="17" spans="1:4">
      <c r="A17" s="4" t="s">
        <v>116</v>
      </c>
      <c r="B17" s="5" t="n">
        <v>-12222</v>
      </c>
      <c r="D17" s="5" t="n">
        <v>-13647</v>
      </c>
    </row>
    <row r="18" spans="1:4">
      <c r="A18" s="4" t="s">
        <v>117</v>
      </c>
      <c r="D18" s="5" t="n">
        <v>4007</v>
      </c>
    </row>
    <row r="19" spans="1:4">
      <c r="A19" s="4" t="s">
        <v>111</v>
      </c>
      <c r="B19" s="5" t="n">
        <v>262</v>
      </c>
      <c r="D19" s="5" t="n">
        <v>-499</v>
      </c>
    </row>
    <row r="20" spans="1:4">
      <c r="A20" s="4" t="s">
        <v>118</v>
      </c>
      <c r="B20" s="5" t="n">
        <v>-11960</v>
      </c>
      <c r="D20" s="5" t="n">
        <v>-10139</v>
      </c>
    </row>
    <row r="21" spans="1:4">
      <c r="A21" s="3" t="s">
        <v>119</v>
      </c>
    </row>
    <row r="22" spans="1:4">
      <c r="A22" s="4" t="s">
        <v>120</v>
      </c>
      <c r="B22" s="5" t="n">
        <v>-48968</v>
      </c>
      <c r="D22" s="5" t="n">
        <v>-8078</v>
      </c>
    </row>
    <row r="23" spans="1:4">
      <c r="A23" s="4" t="s">
        <v>121</v>
      </c>
      <c r="B23" s="5" t="n">
        <v>4537</v>
      </c>
      <c r="D23" s="5" t="n">
        <v>3718</v>
      </c>
    </row>
    <row r="24" spans="1:4">
      <c r="A24" s="4" t="s">
        <v>122</v>
      </c>
      <c r="B24" s="5" t="n">
        <v>-8144</v>
      </c>
      <c r="D24" s="5" t="n">
        <v>-101084</v>
      </c>
    </row>
    <row r="25" spans="1:4">
      <c r="A25" s="4" t="s">
        <v>123</v>
      </c>
      <c r="B25" s="5" t="n">
        <v>-2467</v>
      </c>
      <c r="D25" s="5" t="n">
        <v>-2299</v>
      </c>
    </row>
    <row r="26" spans="1:4">
      <c r="A26" s="4" t="s">
        <v>124</v>
      </c>
      <c r="B26" s="5" t="n">
        <v>-90</v>
      </c>
      <c r="D26" s="5" t="n">
        <v>-79</v>
      </c>
    </row>
    <row r="27" spans="1:4">
      <c r="A27" s="4" t="s">
        <v>125</v>
      </c>
      <c r="B27" s="5" t="n">
        <v>-55132</v>
      </c>
      <c r="D27" s="5" t="n">
        <v>-107822</v>
      </c>
    </row>
    <row r="28" spans="1:4">
      <c r="A28" s="4" t="s">
        <v>126</v>
      </c>
      <c r="B28" s="5" t="n">
        <v>124</v>
      </c>
      <c r="D28" s="5" t="n">
        <v>48</v>
      </c>
    </row>
    <row r="29" spans="1:4">
      <c r="A29" s="4" t="s">
        <v>127</v>
      </c>
      <c r="B29" s="5" t="n">
        <v>30030</v>
      </c>
      <c r="D29" s="5" t="n">
        <v>-34237</v>
      </c>
    </row>
    <row r="30" spans="1:4">
      <c r="A30" s="4" t="s">
        <v>128</v>
      </c>
      <c r="B30" s="5" t="n">
        <v>25438</v>
      </c>
      <c r="C30" s="4" t="s">
        <v>30</v>
      </c>
      <c r="D30" s="5" t="n">
        <v>35768</v>
      </c>
    </row>
    <row r="31" spans="1:4">
      <c r="A31" s="4" t="s">
        <v>129</v>
      </c>
      <c r="B31" s="5" t="n">
        <v>166993</v>
      </c>
      <c r="C31" s="4" t="s">
        <v>30</v>
      </c>
      <c r="D31" s="5" t="n">
        <v>191762</v>
      </c>
    </row>
    <row r="32" spans="1:4">
      <c r="A32" s="4" t="s">
        <v>130</v>
      </c>
      <c r="B32" s="5" t="n">
        <v>44988</v>
      </c>
      <c r="D32" s="5" t="n">
        <v>27316</v>
      </c>
    </row>
    <row r="33" spans="1:4">
      <c r="A33" s="4" t="s">
        <v>131</v>
      </c>
      <c r="B33" s="5" t="n">
        <v>237419</v>
      </c>
      <c r="D33" s="5" t="n">
        <v>254846</v>
      </c>
    </row>
    <row r="34" spans="1:4">
      <c r="A34" s="4" t="s">
        <v>132</v>
      </c>
      <c r="B34" s="5" t="n">
        <v>83114</v>
      </c>
      <c r="D34" s="5" t="n">
        <v>44609</v>
      </c>
    </row>
    <row r="35" spans="1:4">
      <c r="A35" s="4" t="s">
        <v>133</v>
      </c>
      <c r="B35" s="5" t="n">
        <v>150055</v>
      </c>
      <c r="D35" s="5" t="n">
        <v>145186</v>
      </c>
    </row>
    <row r="36" spans="1:4">
      <c r="A36" s="4" t="s">
        <v>134</v>
      </c>
      <c r="B36" s="5" t="n">
        <v>34280</v>
      </c>
      <c r="D36" s="5" t="n">
        <v>30814</v>
      </c>
    </row>
    <row r="37" spans="1:4">
      <c r="A37" s="4" t="s">
        <v>135</v>
      </c>
      <c r="B37" s="6" t="n">
        <v>267449</v>
      </c>
      <c r="D37" s="6" t="n">
        <v>220609</v>
      </c>
    </row>
    <row r="38" spans="1:4"/>
    <row r="39" spans="1:4">
      <c r="A39" s="4" t="s">
        <v>30</v>
      </c>
      <c r="B39" s="4" t="s">
        <v>74</v>
      </c>
    </row>
  </sheetData>
  <mergeCells count="5">
    <mergeCell ref="A1:A2"/>
    <mergeCell ref="B1:D1"/>
    <mergeCell ref="B2:C2"/>
    <mergeCell ref="A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0</v>
      </c>
      <c r="B1" s="2" t="s">
        <v>1</v>
      </c>
    </row>
    <row r="2" spans="1:5">
      <c r="B2" s="2" t="s">
        <v>2</v>
      </c>
      <c r="C2" s="2" t="s">
        <v>348</v>
      </c>
      <c r="D2" s="2" t="s">
        <v>29</v>
      </c>
      <c r="E2" s="2" t="s">
        <v>30</v>
      </c>
    </row>
    <row r="3" spans="1:5">
      <c r="A3" s="3" t="s">
        <v>381</v>
      </c>
    </row>
    <row r="4" spans="1:5">
      <c r="A4" s="4" t="s">
        <v>382</v>
      </c>
      <c r="B4" s="6" t="n">
        <v>222005</v>
      </c>
      <c r="C4" s="6" t="n">
        <v>226800</v>
      </c>
      <c r="D4" s="6" t="n">
        <v>0</v>
      </c>
    </row>
    <row r="5" spans="1:5">
      <c r="A5" s="4" t="s">
        <v>383</v>
      </c>
      <c r="B5" s="5" t="n">
        <v>230261</v>
      </c>
      <c r="C5" s="5" t="n">
        <v>226800</v>
      </c>
    </row>
    <row r="6" spans="1:5">
      <c r="A6" s="4" t="s">
        <v>384</v>
      </c>
      <c r="C6" s="6" t="n">
        <v>1900</v>
      </c>
    </row>
    <row r="7" spans="1:5">
      <c r="A7" s="4" t="s">
        <v>385</v>
      </c>
    </row>
    <row r="8" spans="1:5">
      <c r="A8" s="3" t="s">
        <v>381</v>
      </c>
    </row>
    <row r="9" spans="1:5">
      <c r="A9" s="4" t="s">
        <v>386</v>
      </c>
      <c r="B9" s="6" t="n">
        <v>7900</v>
      </c>
    </row>
    <row r="10" spans="1:5"/>
    <row r="11" spans="1:5">
      <c r="A11" s="4" t="s">
        <v>30</v>
      </c>
      <c r="B11" s="4" t="s">
        <v>74</v>
      </c>
    </row>
  </sheetData>
  <mergeCells count="11">
    <mergeCell ref="A1:A2"/>
    <mergeCell ref="D1:E1"/>
    <mergeCell ref="D3:E3"/>
    <mergeCell ref="D4:E4"/>
    <mergeCell ref="D5:E5"/>
    <mergeCell ref="D6:E6"/>
    <mergeCell ref="D7:E7"/>
    <mergeCell ref="D8:E8"/>
    <mergeCell ref="D9:E9"/>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7</v>
      </c>
      <c r="B1" s="2" t="s">
        <v>2</v>
      </c>
      <c r="C1" s="2" t="s">
        <v>348</v>
      </c>
      <c r="D1" s="2" t="s">
        <v>29</v>
      </c>
    </row>
    <row r="2" spans="1:5">
      <c r="A2" s="3" t="s">
        <v>31</v>
      </c>
    </row>
    <row r="3" spans="1:5">
      <c r="A3" s="4" t="s">
        <v>36</v>
      </c>
      <c r="B3" s="6" t="n">
        <v>19544</v>
      </c>
      <c r="D3" s="6" t="n">
        <v>25710</v>
      </c>
      <c r="E3" s="4" t="s">
        <v>30</v>
      </c>
    </row>
    <row r="4" spans="1:5">
      <c r="A4" s="3" t="s">
        <v>39</v>
      </c>
    </row>
    <row r="5" spans="1:5">
      <c r="A5" s="4" t="s">
        <v>43</v>
      </c>
      <c r="B5" s="5" t="n">
        <v>27832</v>
      </c>
      <c r="D5" s="5" t="n">
        <v>31822</v>
      </c>
      <c r="E5" s="4" t="s">
        <v>30</v>
      </c>
    </row>
    <row r="6" spans="1:5">
      <c r="A6" s="3" t="s">
        <v>47</v>
      </c>
    </row>
    <row r="7" spans="1:5">
      <c r="A7" s="4" t="s">
        <v>48</v>
      </c>
      <c r="B7" s="5" t="n">
        <v>222005</v>
      </c>
      <c r="C7" s="6" t="n">
        <v>226800</v>
      </c>
      <c r="D7" s="5" t="n">
        <v>0</v>
      </c>
      <c r="E7" s="4" t="s">
        <v>30</v>
      </c>
    </row>
    <row r="8" spans="1:5">
      <c r="A8" s="3" t="s">
        <v>55</v>
      </c>
    </row>
    <row r="9" spans="1:5">
      <c r="A9" s="4" t="s">
        <v>58</v>
      </c>
      <c r="B9" s="5" t="n">
        <v>31753</v>
      </c>
      <c r="D9" s="5" t="n">
        <v>0</v>
      </c>
      <c r="E9" s="4" t="s">
        <v>30</v>
      </c>
    </row>
    <row r="10" spans="1:5">
      <c r="A10" s="4" t="s">
        <v>62</v>
      </c>
      <c r="B10" s="5" t="n">
        <v>117233</v>
      </c>
      <c r="D10" s="5" t="n">
        <v>121363</v>
      </c>
      <c r="E10" s="4" t="s">
        <v>30</v>
      </c>
    </row>
    <row r="11" spans="1:5">
      <c r="A11" s="3" t="s">
        <v>64</v>
      </c>
    </row>
    <row r="12" spans="1:5">
      <c r="A12" s="4" t="s">
        <v>58</v>
      </c>
      <c r="B12" s="5" t="n">
        <v>198508</v>
      </c>
      <c r="D12" s="5" t="n">
        <v>0</v>
      </c>
      <c r="E12" s="4" t="s">
        <v>30</v>
      </c>
    </row>
    <row r="13" spans="1:5">
      <c r="A13" s="4" t="s">
        <v>62</v>
      </c>
      <c r="B13" s="6" t="n">
        <v>32542</v>
      </c>
      <c r="D13" s="5" t="n">
        <v>40807</v>
      </c>
      <c r="E13" s="4" t="s">
        <v>30</v>
      </c>
    </row>
    <row r="14" spans="1:5">
      <c r="A14" s="4" t="s">
        <v>388</v>
      </c>
    </row>
    <row r="15" spans="1:5">
      <c r="A15" s="3" t="s">
        <v>31</v>
      </c>
    </row>
    <row r="16" spans="1:5">
      <c r="A16" s="4" t="s">
        <v>36</v>
      </c>
      <c r="D16" s="5" t="n">
        <v>25710</v>
      </c>
    </row>
    <row r="17" spans="1:5">
      <c r="A17" s="3" t="s">
        <v>39</v>
      </c>
    </row>
    <row r="18" spans="1:5">
      <c r="A18" s="4" t="s">
        <v>43</v>
      </c>
      <c r="D18" s="5" t="n">
        <v>31822</v>
      </c>
    </row>
    <row r="19" spans="1:5">
      <c r="A19" s="3" t="s">
        <v>55</v>
      </c>
    </row>
    <row r="20" spans="1:5">
      <c r="A20" s="4" t="s">
        <v>62</v>
      </c>
      <c r="D20" s="5" t="n">
        <v>55001</v>
      </c>
    </row>
    <row r="21" spans="1:5">
      <c r="A21" s="3" t="s">
        <v>64</v>
      </c>
    </row>
    <row r="22" spans="1:5">
      <c r="A22" s="4" t="s">
        <v>62</v>
      </c>
      <c r="D22" s="5" t="n">
        <v>40807</v>
      </c>
    </row>
    <row r="23" spans="1:5">
      <c r="A23" s="4" t="s">
        <v>389</v>
      </c>
    </row>
    <row r="24" spans="1:5">
      <c r="A24" s="3" t="s">
        <v>31</v>
      </c>
    </row>
    <row r="25" spans="1:5">
      <c r="A25" s="4" t="s">
        <v>36</v>
      </c>
      <c r="D25" s="5" t="n">
        <v>-35</v>
      </c>
    </row>
    <row r="26" spans="1:5">
      <c r="A26" s="3" t="s">
        <v>39</v>
      </c>
    </row>
    <row r="27" spans="1:5">
      <c r="A27" s="4" t="s">
        <v>43</v>
      </c>
      <c r="D27" s="5" t="n">
        <v>-1904</v>
      </c>
    </row>
    <row r="28" spans="1:5">
      <c r="A28" s="3" t="s">
        <v>47</v>
      </c>
    </row>
    <row r="29" spans="1:5">
      <c r="A29" s="4" t="s">
        <v>48</v>
      </c>
      <c r="D29" s="5" t="n">
        <v>218860</v>
      </c>
    </row>
    <row r="30" spans="1:5">
      <c r="A30" s="3" t="s">
        <v>55</v>
      </c>
    </row>
    <row r="31" spans="1:5">
      <c r="A31" s="4" t="s">
        <v>58</v>
      </c>
      <c r="D31" s="5" t="n">
        <v>32033</v>
      </c>
    </row>
    <row r="32" spans="1:5">
      <c r="A32" s="4" t="s">
        <v>62</v>
      </c>
      <c r="D32" s="5" t="n">
        <v>-136</v>
      </c>
    </row>
    <row r="33" spans="1:5">
      <c r="A33" s="3" t="s">
        <v>64</v>
      </c>
    </row>
    <row r="34" spans="1:5">
      <c r="A34" s="4" t="s">
        <v>58</v>
      </c>
      <c r="D34" s="5" t="n">
        <v>194736</v>
      </c>
    </row>
    <row r="35" spans="1:5">
      <c r="A35" s="4" t="s">
        <v>62</v>
      </c>
      <c r="D35" s="6" t="n">
        <v>-9712</v>
      </c>
    </row>
    <row r="36" spans="1:5">
      <c r="A36" s="4" t="s">
        <v>390</v>
      </c>
    </row>
    <row r="37" spans="1:5">
      <c r="A37" s="3" t="s">
        <v>31</v>
      </c>
    </row>
    <row r="38" spans="1:5">
      <c r="A38" s="4" t="s">
        <v>36</v>
      </c>
      <c r="C38" s="5" t="n">
        <v>25675</v>
      </c>
    </row>
    <row r="39" spans="1:5">
      <c r="A39" s="3" t="s">
        <v>39</v>
      </c>
    </row>
    <row r="40" spans="1:5">
      <c r="A40" s="4" t="s">
        <v>43</v>
      </c>
      <c r="C40" s="5" t="n">
        <v>29918</v>
      </c>
    </row>
    <row r="41" spans="1:5">
      <c r="A41" s="3" t="s">
        <v>47</v>
      </c>
    </row>
    <row r="42" spans="1:5">
      <c r="A42" s="4" t="s">
        <v>48</v>
      </c>
      <c r="C42" s="5" t="n">
        <v>218860</v>
      </c>
    </row>
    <row r="43" spans="1:5">
      <c r="A43" s="3" t="s">
        <v>55</v>
      </c>
    </row>
    <row r="44" spans="1:5">
      <c r="A44" s="4" t="s">
        <v>58</v>
      </c>
      <c r="C44" s="5" t="n">
        <v>32033</v>
      </c>
    </row>
    <row r="45" spans="1:5">
      <c r="A45" s="4" t="s">
        <v>62</v>
      </c>
      <c r="C45" s="5" t="n">
        <v>54865</v>
      </c>
    </row>
    <row r="46" spans="1:5">
      <c r="A46" s="3" t="s">
        <v>64</v>
      </c>
    </row>
    <row r="47" spans="1:5">
      <c r="A47" s="4" t="s">
        <v>58</v>
      </c>
      <c r="C47" s="5" t="n">
        <v>194736</v>
      </c>
    </row>
    <row r="48" spans="1:5">
      <c r="A48" s="4" t="s">
        <v>62</v>
      </c>
      <c r="C48" s="6" t="n">
        <v>31095</v>
      </c>
    </row>
    <row r="49" spans="1:5"/>
    <row r="50" spans="1:5">
      <c r="A50" s="4" t="s">
        <v>30</v>
      </c>
      <c r="B50" s="4" t="s">
        <v>74</v>
      </c>
    </row>
  </sheetData>
  <mergeCells count="3">
    <mergeCell ref="D1:E1"/>
    <mergeCell ref="A49:E49"/>
    <mergeCell ref="B50:E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07:36:13Z</dcterms:created>
  <dcterms:modified xmlns:dcterms="http://purl.org/dc/terms/" xmlns:xsi="http://www.w3.org/2001/XMLSchema-instance" xsi:type="dcterms:W3CDTF">2019-04-24T07:36:13Z</dcterms:modified>
</cp:coreProperties>
</file>